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OPERATIONS AND SU" sheetId="7" state="visible" r:id="rId7"/>
    <sheet xmlns:r="http://schemas.openxmlformats.org/officeDocument/2006/relationships" name="EQUIPMENT" sheetId="8" state="visible" r:id="rId8"/>
    <sheet xmlns:r="http://schemas.openxmlformats.org/officeDocument/2006/relationships" name="LINE OF CREDIT" sheetId="9" state="visible" r:id="rId9"/>
    <sheet xmlns:r="http://schemas.openxmlformats.org/officeDocument/2006/relationships" name="RELATED PARTY LOAN" sheetId="10" state="visible" r:id="rId10"/>
    <sheet xmlns:r="http://schemas.openxmlformats.org/officeDocument/2006/relationships" name="LONG-TERM DEBT" sheetId="11" state="visible" r:id="rId11"/>
    <sheet xmlns:r="http://schemas.openxmlformats.org/officeDocument/2006/relationships" name="STOCKHOLDERS' EQUITY" sheetId="12" state="visible" r:id="rId12"/>
    <sheet xmlns:r="http://schemas.openxmlformats.org/officeDocument/2006/relationships" name="LEASE COMMITMENTS" sheetId="13" state="visible" r:id="rId13"/>
    <sheet xmlns:r="http://schemas.openxmlformats.org/officeDocument/2006/relationships" name="GOING CONCERN" sheetId="14" state="visible" r:id="rId14"/>
    <sheet xmlns:r="http://schemas.openxmlformats.org/officeDocument/2006/relationships" name="SUBSEQUENT EVENTS" sheetId="15" state="visible" r:id="rId15"/>
    <sheet xmlns:r="http://schemas.openxmlformats.org/officeDocument/2006/relationships" name="ORGANIZATION, OPERATIONS AND _2" sheetId="16" state="visible" r:id="rId16"/>
    <sheet xmlns:r="http://schemas.openxmlformats.org/officeDocument/2006/relationships" name="ORGANIZATION, OPERATIONS AND _3" sheetId="17" state="visible" r:id="rId17"/>
    <sheet xmlns:r="http://schemas.openxmlformats.org/officeDocument/2006/relationships" name="EQUIPMENT (Tables)" sheetId="18" state="visible" r:id="rId18"/>
    <sheet xmlns:r="http://schemas.openxmlformats.org/officeDocument/2006/relationships" name="LONG-TERM DEBT (Tables)" sheetId="19" state="visible" r:id="rId19"/>
    <sheet xmlns:r="http://schemas.openxmlformats.org/officeDocument/2006/relationships" name="STOCKHOLDERS' EQUITY (Tables)" sheetId="20" state="visible" r:id="rId20"/>
    <sheet xmlns:r="http://schemas.openxmlformats.org/officeDocument/2006/relationships" name="LEASE COMMITMENTS (Tables)" sheetId="21" state="visible" r:id="rId21"/>
    <sheet xmlns:r="http://schemas.openxmlformats.org/officeDocument/2006/relationships" name="ORGANIZATION, OPERATIONS AND _4" sheetId="22" state="visible" r:id="rId22"/>
    <sheet xmlns:r="http://schemas.openxmlformats.org/officeDocument/2006/relationships" name="ORGANIZATION, OPERATIONS AND _5" sheetId="23" state="visible" r:id="rId23"/>
    <sheet xmlns:r="http://schemas.openxmlformats.org/officeDocument/2006/relationships" name="ORGANIZATION, OPERATIONS AND _6" sheetId="24" state="visible" r:id="rId24"/>
    <sheet xmlns:r="http://schemas.openxmlformats.org/officeDocument/2006/relationships" name="ORGANIZATION, OPERATIONS AND _7" sheetId="25" state="visible" r:id="rId25"/>
    <sheet xmlns:r="http://schemas.openxmlformats.org/officeDocument/2006/relationships" name="ORGANIZATION, OPERATIONS AND _8" sheetId="26" state="visible" r:id="rId26"/>
    <sheet xmlns:r="http://schemas.openxmlformats.org/officeDocument/2006/relationships" name="EQUIPMENT (Details)" sheetId="27" state="visible" r:id="rId27"/>
    <sheet xmlns:r="http://schemas.openxmlformats.org/officeDocument/2006/relationships" name="EQUIPMENT (Details 1)" sheetId="28" state="visible" r:id="rId28"/>
    <sheet xmlns:r="http://schemas.openxmlformats.org/officeDocument/2006/relationships" name="EQUIPMENT (Details Narrative)" sheetId="29" state="visible" r:id="rId29"/>
    <sheet xmlns:r="http://schemas.openxmlformats.org/officeDocument/2006/relationships" name="LINE OF CREDIT (Details Narrati" sheetId="30" state="visible" r:id="rId30"/>
    <sheet xmlns:r="http://schemas.openxmlformats.org/officeDocument/2006/relationships" name="RELATED PARTY LOAN (Details Nar" sheetId="31" state="visible" r:id="rId31"/>
    <sheet xmlns:r="http://schemas.openxmlformats.org/officeDocument/2006/relationships" name="LONG-TERM DEBT (Details)" sheetId="32" state="visible" r:id="rId32"/>
    <sheet xmlns:r="http://schemas.openxmlformats.org/officeDocument/2006/relationships" name="LONG-TERM DEBT (Details 1)" sheetId="33" state="visible" r:id="rId33"/>
    <sheet xmlns:r="http://schemas.openxmlformats.org/officeDocument/2006/relationships" name="STOCKHOLDERS' EQUITY (Details)" sheetId="34" state="visible" r:id="rId34"/>
    <sheet xmlns:r="http://schemas.openxmlformats.org/officeDocument/2006/relationships" name="STOCKHOLDERS' EQUITY (Details 1" sheetId="35" state="visible" r:id="rId35"/>
    <sheet xmlns:r="http://schemas.openxmlformats.org/officeDocument/2006/relationships" name="STOCKHOLDERS' EQUITY (Details 2" sheetId="36" state="visible" r:id="rId36"/>
    <sheet xmlns:r="http://schemas.openxmlformats.org/officeDocument/2006/relationships" name="STOCKHOLDERS_ EQUITY (Details N" sheetId="37" state="visible" r:id="rId37"/>
    <sheet xmlns:r="http://schemas.openxmlformats.org/officeDocument/2006/relationships" name="LEASE COMMITMENTS (Details)" sheetId="38" state="visible" r:id="rId38"/>
    <sheet xmlns:r="http://schemas.openxmlformats.org/officeDocument/2006/relationships" name="LEASE COMMITMENTS (Details 1)" sheetId="39" state="visible" r:id="rId39"/>
    <sheet xmlns:r="http://schemas.openxmlformats.org/officeDocument/2006/relationships" name="LEASE COMMITMENTS (Details 2)" sheetId="40" state="visible" r:id="rId40"/>
    <sheet xmlns:r="http://schemas.openxmlformats.org/officeDocument/2006/relationships" name="LEASE COMMITMENTS (Details Narr" sheetId="41" state="visible" r:id="rId41"/>
  </sheets>
  <definedNames/>
  <calcPr calcId="124519" fullCalcOnLoad="1"/>
</workbook>
</file>

<file path=xl/sharedStrings.xml><?xml version="1.0" encoding="utf-8"?>
<sst xmlns="http://schemas.openxmlformats.org/spreadsheetml/2006/main" uniqueCount="374">
  <si>
    <t>Document and Entity Information - USD ($)</t>
  </si>
  <si>
    <t>12 Months Ended</t>
  </si>
  <si>
    <t>Dec. 31, 2019</t>
  </si>
  <si>
    <t>Mar. 27, 2020</t>
  </si>
  <si>
    <t>Jun. 30, 2019</t>
  </si>
  <si>
    <t>Document And Entity Information</t>
  </si>
  <si>
    <t>Entity Registrant Name</t>
  </si>
  <si>
    <t>CANFIELD MEDICAL SUPPLY, INC.</t>
  </si>
  <si>
    <t>Entity Central Index Key</t>
  </si>
  <si>
    <t>0001553788</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true</t>
  </si>
  <si>
    <t>Entity Small Business</t>
  </si>
  <si>
    <t>Entity Ex Transition Period</t>
  </si>
  <si>
    <t>Entity Shell Company</t>
  </si>
  <si>
    <t>Entity Interactive Data Current</t>
  </si>
  <si>
    <t>Entity File Number</t>
  </si>
  <si>
    <t>000-55114</t>
  </si>
  <si>
    <t>Entity Incorporation, State or Country Code</t>
  </si>
  <si>
    <t>CO</t>
  </si>
  <si>
    <t>Entity Public Float</t>
  </si>
  <si>
    <t>Entity Common Stock, Shares Outstanding</t>
  </si>
  <si>
    <t>Document Fiscal Period Focus</t>
  </si>
  <si>
    <t>FY</t>
  </si>
  <si>
    <t>Document Fiscal Year Focus</t>
  </si>
  <si>
    <t>2019</t>
  </si>
  <si>
    <t>BALANCE SHEETS - USD ($)</t>
  </si>
  <si>
    <t>Dec. 31, 2018</t>
  </si>
  <si>
    <t>Current Assets</t>
  </si>
  <si>
    <t>Cash</t>
  </si>
  <si>
    <t>Accounts receivable</t>
  </si>
  <si>
    <t>Inventory</t>
  </si>
  <si>
    <t>Right-of-use asset</t>
  </si>
  <si>
    <t>Total Current Assets</t>
  </si>
  <si>
    <t>Equipment, net of accumulated depreciation of $95,488 and $92,907</t>
  </si>
  <si>
    <t>Total Assets</t>
  </si>
  <si>
    <t>Current Liabilities</t>
  </si>
  <si>
    <t>Accounts payable and accrued liabilities</t>
  </si>
  <si>
    <t>Line of credit</t>
  </si>
  <si>
    <t>Due from officer</t>
  </si>
  <si>
    <t>Lease liability</t>
  </si>
  <si>
    <t>Current portion of long-term debt</t>
  </si>
  <si>
    <t>Total Current liabilities</t>
  </si>
  <si>
    <t>Long-term Liabilities</t>
  </si>
  <si>
    <t>Long-term debt</t>
  </si>
  <si>
    <t>Total Long-term liabilities</t>
  </si>
  <si>
    <t>Total liabilities</t>
  </si>
  <si>
    <t>Stockholders' Equity (Deficit)</t>
  </si>
  <si>
    <t>Preferred stock, no par value; 5,000,000 shares authorized; no shares issued and outstanding</t>
  </si>
  <si>
    <t>Common stock, no par value; 100,000,000 shares authorized; 11,813,200 (December 31, 2019) and 11,477,200 (December 31, 2018) shares issued and outstanding</t>
  </si>
  <si>
    <t>Additional paid-in capital</t>
  </si>
  <si>
    <t>Accumulated deficit</t>
  </si>
  <si>
    <t>Total Stockholders' Equity (Deficit)</t>
  </si>
  <si>
    <t>Total Liabilities and Stockholders' Equity (Deficit)</t>
  </si>
  <si>
    <t>BALANCE SHEETS (Parenthetical) - USD ($)</t>
  </si>
  <si>
    <t>Statement of Financial Position [Abstract]</t>
  </si>
  <si>
    <t>Preferred stock, no par value</t>
  </si>
  <si>
    <t>Preferred stock, authorized shares</t>
  </si>
  <si>
    <t>Preferred stock, issued shares</t>
  </si>
  <si>
    <t>Preferred stock, outstanding shares</t>
  </si>
  <si>
    <t>Common stock, no par value</t>
  </si>
  <si>
    <t>Common stock, authorized shares</t>
  </si>
  <si>
    <t>Common stock, issued shares</t>
  </si>
  <si>
    <t>Common stock, outstanding shares</t>
  </si>
  <si>
    <t>Accumulated depreciation</t>
  </si>
  <si>
    <t>STATEMENTS OF OPERATIONS - USD ($)</t>
  </si>
  <si>
    <t>Income Statement [Abstract]</t>
  </si>
  <si>
    <t>Sales (net of returns)</t>
  </si>
  <si>
    <t>Cost of goods sold</t>
  </si>
  <si>
    <t>Gross profit</t>
  </si>
  <si>
    <t>Operating expenses:</t>
  </si>
  <si>
    <t>Salaries and wages</t>
  </si>
  <si>
    <t>Professional fees</t>
  </si>
  <si>
    <t>Depreciation</t>
  </si>
  <si>
    <t>Other selling, general and administrative</t>
  </si>
  <si>
    <t>Total operating expenses</t>
  </si>
  <si>
    <t>Income (loss) from operations</t>
  </si>
  <si>
    <t>Other income (expense):</t>
  </si>
  <si>
    <t>Interest income</t>
  </si>
  <si>
    <t>Interest expense</t>
  </si>
  <si>
    <t>Gain on sale of fixed assets</t>
  </si>
  <si>
    <t>Total other income (expense)</t>
  </si>
  <si>
    <t>Income (loss) before provision for income taxes</t>
  </si>
  <si>
    <t>Provision for income tax</t>
  </si>
  <si>
    <t>Net income (loss)</t>
  </si>
  <si>
    <t>Net income (loss) per share applicable to common shareholders - basic</t>
  </si>
  <si>
    <t>Net income (loss) per share applicable to common shareholders - diluted</t>
  </si>
  <si>
    <t>Weighted average number of common shares outstanding - basic</t>
  </si>
  <si>
    <t>Weighted average number of common shares outstanding - diluted</t>
  </si>
  <si>
    <t>STATEMENTS OF STOCKHOLDERS' EQUITY (DEFICIT) - USD ($)</t>
  </si>
  <si>
    <t>Common Stock (no par)</t>
  </si>
  <si>
    <t>Additional Paid-In Capital</t>
  </si>
  <si>
    <t>Accumulated Deficit</t>
  </si>
  <si>
    <t>Total</t>
  </si>
  <si>
    <t>Beginning Balance at Dec. 31, 2017</t>
  </si>
  <si>
    <t xml:space="preserve"> </t>
  </si>
  <si>
    <t>Beginning Balance, in Shares at Dec. 31, 2017</t>
  </si>
  <si>
    <t>Common stock issued for cash</t>
  </si>
  <si>
    <t>Common stock issued for cash, in Shares</t>
  </si>
  <si>
    <t>Net income (loss) for the year</t>
  </si>
  <si>
    <t>Ending Balance at Dec. 31, 2018</t>
  </si>
  <si>
    <t>Ending Balance, in Shares at Dec. 31, 2018</t>
  </si>
  <si>
    <t>Stock options granted and vested</t>
  </si>
  <si>
    <t>Ending Balance at Dec. 31, 2019</t>
  </si>
  <si>
    <t>Ending Balance, in Shares at Dec. 31, 2019</t>
  </si>
  <si>
    <t>STATEMENTS OF CASH FLOWS - USD ($)</t>
  </si>
  <si>
    <t>Cash Flows From Operating Activities:</t>
  </si>
  <si>
    <t>Adjustments to reconcile net income (loss) to net cash provided by (used for) operating activities:</t>
  </si>
  <si>
    <t>Gain on disposal of fixed assets</t>
  </si>
  <si>
    <t>Stock-based compensation</t>
  </si>
  <si>
    <t>Changes in current assets and liabilities:</t>
  </si>
  <si>
    <t>Increase in accounts receivable</t>
  </si>
  <si>
    <t>(Increase) decrease in inventory</t>
  </si>
  <si>
    <t>Increase in accounts payable and accrued liabilities</t>
  </si>
  <si>
    <t>Net cash provided by (used for) operating activities</t>
  </si>
  <si>
    <t>Cash Flows From Investing Activities:</t>
  </si>
  <si>
    <t>Proceeds from sale of fixed assets</t>
  </si>
  <si>
    <t>Purchase of property and equipment</t>
  </si>
  <si>
    <t>Net cash provided by (used for) investing activities</t>
  </si>
  <si>
    <t>Cash Flows From Financing Activities:</t>
  </si>
  <si>
    <t>Net borrowings (payments) on line of credit</t>
  </si>
  <si>
    <t>Proceeds from officer</t>
  </si>
  <si>
    <t>Payments to officer</t>
  </si>
  <si>
    <t>Payments on long-term debt</t>
  </si>
  <si>
    <t>Proceeds from sales of common stock</t>
  </si>
  <si>
    <t>Net cash provided by (used for) financing activities</t>
  </si>
  <si>
    <t>Net Increase (Decrease) in Cash</t>
  </si>
  <si>
    <t>Cash at the Beginning of the Period</t>
  </si>
  <si>
    <t>Cash at the End of the Period</t>
  </si>
  <si>
    <t>Schedule Of Non-Cash Investing And Financing Activities</t>
  </si>
  <si>
    <t>Lease liability and right-of-use-asset</t>
  </si>
  <si>
    <t>Amortization of right-of-use asset</t>
  </si>
  <si>
    <t>Supplemental Disclosure</t>
  </si>
  <si>
    <t>Cash paid for interest</t>
  </si>
  <si>
    <t>Cash paid for income taxes</t>
  </si>
  <si>
    <t>ORGANIZATION, OPERATIONS AND SUMMARY OF SIGNIFICANT ACCOUNTING POLICIES</t>
  </si>
  <si>
    <t>Accounting Policies [Abstract]</t>
  </si>
  <si>
    <t>NOTE
1. ORGANIZATION, OPERATIONS AND SUMMARY OF SIGNIFICANT ACCOUNTING POLICIES Canfield
Medical Supply, Inc. (the “Company”), was incorporated in the State of Ohio on September 3, 1992, and changed domicile
to Colorado on April 18, 2012. The Company is in the business of home health services, primarily the selling of durable medical
equipment and medical supplies to the public, nursing homes, hospitals and other end users. Effective
June 21, 2019 WesBev LLC, a Nevada limited liability company ("WesBev"), acquired 8,000,000 shares of common stock
from Michael J. West, a founder, director and former principal shareholder of the Company, consisting of approximately 69.7% of
the issued and outstanding shares of the Company at the time of the purchase. As part of his agreement with WesBev, Mr. West undertook
to appoint or cause the appointment of up to three persons nominated by WesBev to the board of directors of the Company. Effective
June 21, 2019 the Company sold 336,000 shares of common stock to WesBev for $100,000. Following these stock purchases WesBev beneficially
owns 8,336,000 shares, or approximately 71% of the issued and outstanding shares of the Company and may be deemed to be in control
of the registrant. On December 31, 2019,
the Company entered into an Agreement and Plan of Merger (the “Merger Agreement”) with SBG Acquisition Inc. (“Merger
Sub”), a Nevada Corporation wholly-owned by the Company, and Splash Beverage Group, Inc. a Nevada corporation (“Splash”)
pursuant to which Merger Sub shall be merged with and into Splash (the “Merger”) with Splash as the surviving company
and a wholly-owned subsidiary of the Company. The closing of the Merger shall take place on the first business day following satisfaction
or waiver of the closing terms and conditions set forth in the Merger Agreement. Completion
of the Merger is subject to customary closing terms and conditions including, among others:
● the adoption of the Merger Agreement by Splash’s stockholders;
● the representations and warranties of the respective parties being true and correct in all material respects as of the closing day of the Merger;
● since June 1, 2019 through the closing of the Merger, Splash shall have raised from the aggregate sale of its equity securities not less than $1,500,000 which shall be available or was utilized for inventory purchases, reductions to accounts payable and for other general working capital purposes;
● on the closing of the Merger liabilities of Splash debt shall not exceed $500,000;
● Splash shall have entered into note conversion agreements with substantially all holders of its debt pursuant to which such debt is converted into shares Splash’s common stock at a conversion price of $1.00 per share;
● designated shareholders of Splash shall have entered into lock-up/leak out agreements by which they will agree to restrict post-Merger sales of Canfield securities for a period of up to one year following the Merger, as more particularly described within the Merger Agreement;
● the Company and Michael West, the Company’s former Chief Executive Officer, and a current director, shall have entered into a Business Transfer and Indemnity Agreement pursuant to which all operations, assets and liabilities of the Company’s home health services business shall be transferred and conveyed to Mr. West or an entity designated by Mr. West in exchange for his indemnifying the Company for certain liabilities and claims;
● the Company shall not have any liabilities exceeding $50,000 in the aggregate;
● the Company’s directors and officers shall have tendered their resignations;
● Robert Nistico, Chief Executive Officer of Splash, shall be appointed as chief executive officer of the Company; and
● the composition of the Company’s board of directors shall be as set forth in the Merger Agreement. As
of the date of this annual report, all conditions to closing have been completed, except for the fourth, and the seventh through
eleventh bulleted conditions listed above. The items listed in the seventh, ninth and tenth bulleted conditions above have been
finalized, but will not be delivered until the closing date. Use
of Estimates The
preparation of financial statements in conformity with U.S. Generally Accepted Accounting Principles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n original maturity of three months or less as cash equivalents. Accounts
Receivable The
majority of the Company’s revenues are received from Medicare, Medicaid, and private insurance companies. As such, the Company
records revenues at allowable amounts, net of estimated allowances and discounts based on contracted prices and historical collection
rates. The Company reviews accounts receivable periodically for collectability and establishes an allowance for doubtful accounts
and records bad debt expense when deemed necessary. At December 30, 2019 and December 31, 2018, the Company has determined that
no allowance for doubtful accounts is necessary. Property
and Equipment Property
and equipment are recorded at cost and depreciated under straight line methods over each item's estimated useful life. Inventory The
Company carries inventory of durable medical equipment and medical supplies for resale. Inventory is accounted for on
a first–in first-out basis. Inventory consists of the following:
December 31, 2019 December 31, 2018
Durable medical equipment $ 22,759 $ 33,570
Medical supplies 249 1,076
Enteral 7,551 7,049
TOTALS $ 30,559 $ 41,695 Revenue
recognition It
is the Company’s policy that revenues from product sales is recognized in accordance with ASC 606 " Revenue Recognition The
Company’s primary source of revenue is reimbursement from Medicare, Medicaid, and private insurance companies for the procurement
and sale of medical equipment and supplies to patients. The amount of revenue earned from each classification as a percent of
total revenues is as follows:
December 31,
2019 2018
Medicare 19 % 29 %
Medicaid 7 % 9 %
Private pay/private insurance 73 % 58 %
Other 1 % 4 %
Total 100 % 100 % Advertising
Costs Advertising
costs are expensed as incurred. The Company had advertising costs during the years ended December 31, 2019 and 2018 of $13,453
and $18,129, respectively. Income
Tax The
Company accounts for income taxes pursuant to ASC 740. Under ASC 740, deferred taxes are provided for using the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rough
February 2012, the Company was an S-Corporation for income tax purposes, and therefore a pass-through entity paying no income
tax at the corporate level. The Company had no material loss carryforwards as of December 31, 2011. Included in the Company’s
accumulated deficit from February 2012 forward is approximately $99,000 in undistributed S-Corporation losses. At December 31,
2019 and 2018 the Company had net operating loss carryforwards (NOL’s) of approximately $462,000 and $144,000 respectively,
which may be applied against future taxable income. However, if certain substantial changes in the Company’s ownership should
occur, there could be an annual limitation on the amount of net operating loss carryforwards that can be utilized. The amount
of and ultimate realization of the benefits from the operating loss carryforwards for income tax purposes is dependent, in part,
upon the tax laws in effect, the future earnings of the Company, and other future events, the effects of which cannot be determined.
Because of the uncertainty surrounding the realization of the loss carryforwards, the Company has established a valuation allowance
equal to the tax effect (2019 and 2018: 21% federal and 5% state) of the loss carryforwards of approximately $120,000 and $37,440
at December 31, 2019 and 2018, respectively, and therefore, no deferred tax asset has been recognized for the loss carryforwards.
The change in valuation allowance is approximately $82,560 and ($19,760) for the periods ended December 31, 2019 and 2018, respectively.
The tax effect of remaining NOL’s and resulting deferred tax assets of $120,000 remain fully reserved by valuation allowance,
due to continued uncertainty as to their utilization. Net
Income (Loss) per Share Basic
net income per common share ("Basic EPS'') ("Diluted
EPS'')
Year Ended Year Ended December 31, 2018
Numerator
Net income (loss) applicable to common shareholders $ (477,234 ) $ 68,206
Denominator
Weighted average common shares outstanding, basic 11,635,534 11,385,693
Stock options 300,000 —
Weighted average common shares outstanding, diluted 11,935,534 11,385,693
Net Income per share - Basic $ (0.04 ) $ 0.01
Income per shares - Diluted $ (0.04 ) $ 0.01 Financial
Instruments The
carrying value of the Company’s financial instruments, as reported in the accompanying balance sheets, approximates fair
value. Concentrations Financial
instruments that potentially subject the Company to concentrations of credit risk include cash and cash equivalents. The Company
places its cash and cash equivalents at well-known financial institutions, where at times, such balances may exceed FDIC insurance
limits. The
Company receives a significant amount of its revenues in reimbursements from Medicare and Medicaid thru competitive bidding processes.
There is no guarantee that the Company will be selected as a winning contract supplier under future bidding rounds. Other
Selling, General and Administrative Expenses Other
selling, general and administrative expenses included the following:
December 31,
2019 2018
Rent $ 27,504 $ 27,504
Office expenses 25,765 40,727
Other SG&amp;A 150,806 126,079
Total $ 204,075 $ 194,310 Long-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 No impairment was noted during the years ended December 31, 2019 and 2018. Products
and Services, Geographic Areas and Major Customers The
Company’s business of medical supply sales constitutes one operating segment. All revenues each year were domestic and to
external customers. Leases In
February 2016, the Financial Accounting Standards Board (“FASB”) issued ASU 2016-02, “Lease (Topic 842),”</t>
  </si>
  <si>
    <t>EQUIPMENT</t>
  </si>
  <si>
    <t>Property, Plant and Equipment [Abstract]</t>
  </si>
  <si>
    <t>NOTE 2. EQUIPMENT Property
and equipment are recorded at cost and consist of the following:
December 31,
2019 2018
Office equipment $ 2,934 $ 2,934
Vehicles 70,208 70,208
Wheelchair rental pool 66,191 78,392
Total property and equipment 139,333 151,534
Accumulated depreciation (95,488 ) (92,907 )
Net property and equipment $ 43,845 $ 58,627 Depreciation
is computed using the straight-line method based upon estimated useful lives as follows:
Office
equipment 7 years
Vehicles 5 years
Wheelchair
rental pool 13 months Depreciation
for 2019 and 2018 was $63,758 and $62,825, respectively. The
wheelchair rental pool consists of wheelchairs rented to customers over the shorter of the 13 month use period as mandated by
Medicare and Medicaid, or the period over which the customer requires use of a wheelchair. At the end of the use period, the chair
is either returned to the pool to be rented to another customer, or title of the chair is transferred to the customer.</t>
  </si>
  <si>
    <t>LINE OF CREDIT</t>
  </si>
  <si>
    <t>Debt Disclosure [Abstract]</t>
  </si>
  <si>
    <t>NOTE 3. LINE
OF CREDIT At
December 31, 2019 and December 31, 2018, the Company owed a bank $69,534 and $66,181, respectively, under a revolving line of
credit. The line of credit is secured by all Company assets, is capped at $100,000, is due on demand, and bears interest at variable
rates approximating 7% on average. Interest expense under the note totaled $5,410 and $4,327 during the years ended December 31,
2019 and 2018, respectively. During 2019 and 2018, the Company made net borrowings $3,353 and $3,803, respectively.</t>
  </si>
  <si>
    <t>RELATED PARTY LOAN</t>
  </si>
  <si>
    <t>Related Party Transactions [Abstract]</t>
  </si>
  <si>
    <t>NOTE
4. RELATED PARTY LOAN On June 21, 2019, the
Company entered into a short-term loan with Michael West, an officer of the Company, for $276,550. The loan has a one-year term
from June 21, 2019, and is non-interest bearing. The Company made payments of $78,701 on this loan, resulting in a loan balance
of $197,849 and $0 as of December 31, 2019 and December 31, 2018, respectively.</t>
  </si>
  <si>
    <t>LONG-TERM DEBT</t>
  </si>
  <si>
    <t xml:space="preserve">NOTE 5. LONG-TERM
DEBT Long-term
debt consists of the following vehicle loans, which are collateralized by their underlying vehicles with net carrying values exceeding
the outstanding loan amounts :
December 31, December 31,
3.53% installment note payable $352 monthly, including interest, through July 2019 $ — $ 2,782
3.79% installment note payable $299 monthly, including
interest, through July 2021 5,216 8,532
2.99% installment note payable $350 monthly, including interest, through August 2019 — 2,425
Total 5,216 13,739
Less principal due within one year (3,152 ) (8,241 )
TOTAL LONG-TERM DEBT $ 2,064 $ 5,498
2020 $ 3,152
2021 2,064
TOTAL $ 5,216 </t>
  </si>
  <si>
    <t>STOCKHOLDERS' EQUITY</t>
  </si>
  <si>
    <t>Equity [Abstract]</t>
  </si>
  <si>
    <t xml:space="preserve">NOTE 6. STOCKHOLDERS’
EQUITY Common
Stock In
June 2019, the Company received net proceeds of $100,000 from the sale of 336,000 shares of no-par value common stock at $0.298
per share. In
July 2018, the Company received net proceeds of $2,000 from the sale of 200,000 shares of no-par value common stock at $0.01 per
share. 2019
Stock Options Granted On
November 26, 2019, the Board granted stock options to each of two officers, one director, and one advisor for
the purchase of 300,000 shares of the common stock of the Company . The options expire
in five years from the issuance date, have an exercise price of $0.55, and were immediately vested and exercisable. .
For
the year ended December
31, 2019
Number of shares 300,000
Fair market value per share $ 0.54
Stock based compensation recognized $ 160,786 As
of December 31, 2019, total unrecognized compensation remaining to be recognized in future periods totaled $0. The fair value
of each option award above is estimated using the Black-Scholes option-pricing model with
the following assumptions at the measurement date, which was deemed to be the November 26, 2019 grant date:
Measurement date
Dividend yield 0 %
Expected volatility 314.95 %
Risk-free interest rate 1.58 %
Expected life (years) 2
Stock Price $ 0.55
Exercise Price $ 0.55 A
summary of the activity for the Company's stock options is as follows:
December 31, 2019
Shares Weighted Average
Outstanding, beginning of year 0 $ 0
Granted 300,000 $ 0.55
Exercised 0 $ 0
Canceled 0 $ 0
Outstanding, end of year 300,000 $ 0.55
Weighted average fair value of options granted $ 0.55 </t>
  </si>
  <si>
    <t>LEASE COMMITMENTS</t>
  </si>
  <si>
    <t>Leases [Abstract]</t>
  </si>
  <si>
    <t xml:space="preserve">NOTE 7. LEASE
COMMITMENTS The
Company rents office space under a non-cancellable lease through September 2020 with monthly payments of approximately $2,292.
Pursuant to ASC 842, an operating lease right-of-use (“ROU”) asset and liability were recognized at January 1, 2019
based on the present value of lease payments over the remaining lease term. The ROU asset represents the Company’s right
to use the underlying office space asset for the lease term, and the lease liability represents the Company’s obligation
to make lease payments arising from the lease. Generally, the implicit rate of interest in arrangements is not readily determinable
and the Company utilizes its incremental borrowing rate in determining the present value of lease payments. The operating lease
ROU asset includes any lease payments made and excludes lease incentives. The Company recognized $27,504 in lease expense during
each of the years ended December 31, 2019 and 2018.
Remaining lease term at December 31, 2019 (in months) 9
Discount rate 5 %
Year Ended December 31, 2019
Operating lease expense $ 27,504
Cash paid for amounts included in measurement of lease liability $ 27,504 The
supplemental balance sheet information related to leases for the period is as follows:
Right-of-Use Asset
ROU Asset, January 1, 2019 $ 43,677
Amortization of ROU Asset (24,959 )
ROU Asset, December 31, 2019 $ 18,718 Maturities
of the Company’s lease liabilities are as follows:
Year Ending Payments
2020 $ 20,628
Less: Imputed interest/present value discount (1,910 )
Present value of lease liability at December 31, 2019 $ 18,718 </t>
  </si>
  <si>
    <t>GOING CONCERN</t>
  </si>
  <si>
    <t>Organization, Consolidation and Presentation of Financial Statements [Abstract]</t>
  </si>
  <si>
    <t>NOTE 8. GOING
CONCERN The
Company has suffered losses from operations and has working capital and stockholders’ equity deficits. In all likelihood,
the Company will be required to make significant future expenditures in connection with marketing efforts along with general administrative
expenses. These conditions raise substantial doubt about the Company’s ability to continue as a going concern. The
Company may raise additional capital through the sale of its equity securities, through an offering of debt securities, or through
borrowings from financial institutions or related parties. By doing so, the Company hopes to generate sufficient capital to execute
its business plan of selling medical supplies on an ongoing basis. Management believes that actions presently being taken to obtain
additional funding provide the opportunity for the Company to continue as a going concern.</t>
  </si>
  <si>
    <t>SUBSEQUENT EVENTS</t>
  </si>
  <si>
    <t>Subsequent Events [Abstract]</t>
  </si>
  <si>
    <t>NOTE 9. SUBSEQUENT
EVENTS The
Company has evaluated subsequent events through the date these financial statements were issued and determined that there are
no reportable subsequent events.</t>
  </si>
  <si>
    <t>ORGANIZATION, OPERATIONS AND SUMMARY OF SIGNIFICANT ACCOUNTING POLICIES (Policies)</t>
  </si>
  <si>
    <t>Use of Estimates</t>
  </si>
  <si>
    <t>Use
of Estimates The
preparation of financial statements in conformity with U.S. Generally Accepted Accounting Principles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vestments with an original maturity of three months or less as cash equivalents.</t>
  </si>
  <si>
    <t>Accounts Receivable</t>
  </si>
  <si>
    <t>Accounts
Receivable The
majority of the Company’s revenues are received from Medicare, Medicaid, and private insurance companies. As such, the Company
records revenues at allowable amounts, net of estimated allowances and discounts based on contracted prices and historical collection
rates. The Company reviews accounts receivable periodically for collectability and establishes an allowance for doubtful accounts
and records bad debt expense when deemed necessary. At December 30, 2019 and December 31, 2018, the Company has determined that
no allowance for doubtful accounts is necessary.</t>
  </si>
  <si>
    <t>Property and Equipment</t>
  </si>
  <si>
    <t>Property
and Equipment Property
and equipment are recorded at cost and depreciated under straight line methods over each item's estimated useful life.</t>
  </si>
  <si>
    <t xml:space="preserve">Inventory The
Company carries inventory of durable medical equipment and medical supplies for resale. Inventory is accounted for on
a first–in first-out basis. Inventory consists of the following:
December 31, 2019 December 31, 2018
Durable medical equipment $ 22,759 $ 33,570
Medical supplies 249 1,076
Enteral 7,551 7,049
TOTALS $ 30,559 $ 41,695 </t>
  </si>
  <si>
    <t>Revenue recognition</t>
  </si>
  <si>
    <t xml:space="preserve">Revenue
recognition It
is the Company’s policy that revenues from product sales is recognized in accordance with ASC 606 " Revenue Recognition The
Company’s primary source of revenue is reimbursement from Medicare, Medicaid, and private insurance companies for the procurement
and sale of medical equipment and supplies to patients. The amount of revenue earned from each classification as a percent of
total revenues is as follows:
December 31,
2019 2018
Medicare 19 % 29 %
Medicaid 7 % 9 %
Private pay/private insurance 73 % 58 %
Other 1 % 4 %
Total </t>
  </si>
  <si>
    <t>Advertising Costs</t>
  </si>
  <si>
    <t>Advertising
Costs Advertising
costs are expensed as incurred. The Company had advertising costs during the years ended December 31, 2019 and 2018 of $13,453
and $18,129, respectively.</t>
  </si>
  <si>
    <t>Income Tax</t>
  </si>
  <si>
    <t>Income
Tax The
Company accounts for income taxes pursuant to ASC 740. Under ASC 740, deferred taxes are provided for using the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rough
February 2012, the Company was an S-Corporation for income tax purposes, and therefore a pass-through entity paying no income
tax at the corporate level. The Company had no material loss carryforwards as of December 31, 2011. Included in the Company’s
accumulated deficit from February 2012 forward is approximately $99,000 in undistributed S-Corporation losses. At December 31,
2019 and 2018 the Company had net operating loss carryforwards (NOL’s) of approximately $462,000 and $144,000 respectively,
which may be applied against future taxable income. However, if certain substantial changes in the Company’s ownership should
occur, there could be an annual limitation on the amount of net operating loss carryforwards that can be utilized. The amount
of and ultimate realization of the benefits from the operating loss carryforwards for income tax purposes is dependent, in part,
upon the tax laws in effect, the future earnings of the Company, and other future events, the effects of which cannot be determined.
Because of the uncertainty surrounding the realization of the loss carryforwards, the Company has established a valuation allowance
equal to the tax effect (2019 and 2018: 21% federal and 5% state) of the loss carryforwards of approximately $120,000 and $37,440
at December 31, 2019 and 2018, respectively, and therefore, no deferred tax asset has been recognized for the loss carryforwards.
The change in valuation allowance is approximately $82,560 and ($19,760) for the periods ended December 31, 2019 and 2018, respectively.
The tax effect of remaining NOL’s and resulting deferred tax assets of $120,000 remain fully reserved by valuation allowance,
due to continued uncertainty as to their utilization.</t>
  </si>
  <si>
    <t>Net Income (Loss) per Share</t>
  </si>
  <si>
    <t xml:space="preserve">Net
Income (Loss) per Share Basic
net income per common share ("Basic EPS'') ("Diluted
EPS'')
Year Ended Year Ended December 31, 2018
Numerator
Net income (loss) applicable to common shareholders $ (477,234 ) $ 68,206
Denominator
Weighted average common shares outstanding, basic 11,635,534 11,385,693
Stock options 300,000 —
Weighted average common shares outstanding, diluted 11,935,534 11,385,693
Net Income per share - Basic $ (0.04 ) $ 0.01
Income per shares - Diluted $ (0.04 ) $ 0.01 </t>
  </si>
  <si>
    <t>Financial Instruments</t>
  </si>
  <si>
    <t>Financial
Instruments The
carrying value of the Company’s financial instruments, as reported in the accompanying balance sheets, approximates fair
value.</t>
  </si>
  <si>
    <t>Concentrations</t>
  </si>
  <si>
    <t>Concentrations Financial
instruments that potentially subject the Company to concentrations of credit risk include cash and cash equivalents. The Company
places its cash and cash equivalents at well-known financial institutions, where at times, such balances may exceed FDIC insurance
limits. The
Company receives a significant amount of its revenues in reimbursements from Medicare and Medicaid thru competitive bidding processes.
There is no guarantee that the Company will be selected as a winning contract supplier under future bidding rounds.</t>
  </si>
  <si>
    <t>Other selling, general and administrative expenses</t>
  </si>
  <si>
    <t xml:space="preserve">Other
Selling, General and Administrative Expenses Other
selling, general and administrative expenses included the following:
December 31,
2019 2018
Rent $ 27,504 $ 27,504
Office expenses 25,765 40,727
Other SG&amp;A 150,806 126,079
Total $ 204,075 $ 194,310 </t>
  </si>
  <si>
    <t>Long-Lived Assets</t>
  </si>
  <si>
    <t>Long-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 No impairment was noted during the years ended December 31, 2019 and 2018.</t>
  </si>
  <si>
    <t>Products and Services, Geographic Areas and Major Customers</t>
  </si>
  <si>
    <t>Products
and Services, Geographic Areas and Major Customers The
Company’s business of medical supply sales constitutes one operating segment. All revenues each year were domestic and to
external customers.</t>
  </si>
  <si>
    <t>Leases</t>
  </si>
  <si>
    <t>Leases In
February 2016, the Financial Accounting Standards Board (“FASB”) issued ASU 2016-02, “Lease (Topic 842),”</t>
  </si>
  <si>
    <t>ORGANIZATION, OPERATIONS AND SUMMARY OF SIGNIFICANT ACCOUNTING POLICIES (Tables)</t>
  </si>
  <si>
    <t>Schedule of Inventory</t>
  </si>
  <si>
    <t xml:space="preserve">The
Company carries inventory of durable medical equipment and medical supplies for resale. Inventory is accounted for on
a first–in first-out basis. Inventory consists of the following:
December 31, 2019 December 31, 2018
Durable medical equipment $ 22,759 $ 33,570
Medical supplies 249 1,076
Enteral 7,551 7,049
TOTALS $ 30,559 $ 41,695 </t>
  </si>
  <si>
    <t>Classification of percent of total revenues</t>
  </si>
  <si>
    <t>The amount of revenue earned from each classification as a percent of
total revenues is as follows:
December 31,
2019 2018
Medicare 19 % 29 %
Medicaid 7 % 9 %
Private pay/private insurance 73 % 58 %
Other 1 % 4 %
Total 100 % 100 %</t>
  </si>
  <si>
    <t>Schedule of Earnings Per Share, Basic and Diluted</t>
  </si>
  <si>
    <t xml:space="preserve">The computation of Diluted EPS does not assume exercise or conversion of
securities that would have an anti-dilutive effect on net income per common share.
Year Ended Year Ended December 31, 2018
Numerator
Net income (loss) applicable to common shareholders $ (477,234 ) $ 68,206
Denominator
Weighted average common shares outstanding, basic 11,635,534 11,385,693
Stock options 300,000 —
Weighted average common shares outstanding, diluted 11,935,534 11,385,693
Net Income per share - Basic $ (0.04 ) $ 0.01
Income per shares - Diluted $ (0.04 ) $ 0.01 </t>
  </si>
  <si>
    <t>Schedule of selling, general and administrative expenses</t>
  </si>
  <si>
    <t xml:space="preserve">Other
selling, general and administrative expenses included the following:
December 31,
2019 2018
Rent $ 27,504 $ 27,504
Office expenses 25,765 40,727
Other SG&amp;A 150,806 126,079
Total $ 204,075 $ 194,310 </t>
  </si>
  <si>
    <t>EQUIPMENT (Tables)</t>
  </si>
  <si>
    <t>Equipment Tables</t>
  </si>
  <si>
    <t>Schedule of Property and equipment</t>
  </si>
  <si>
    <t xml:space="preserve">Property
and equipment are recorded at cost and consist of the following:
December 31,
2019 2018
Office equipment $ 2,934 $ 2,934
Vehicles 70,208 70,208
Wheelchair rental pool 66,191 78,392
Total property and equipment 139,333 151,534
Accumulated depreciation (95,488 ) (92,907 )
Net property and equipment $ 43,845 $ 58,627 </t>
  </si>
  <si>
    <t>Schedule of estimated useful lives of equipment</t>
  </si>
  <si>
    <t>Depreciation
is computed using the straight-line method based upon estimated useful lives as follows:
Office
equipment 7 years
Vehicles 5 years
Wheelchair
rental pool 13 months</t>
  </si>
  <si>
    <t>LONG-TERM DEBT (Tables)</t>
  </si>
  <si>
    <t>Schedule of Long Term Debt</t>
  </si>
  <si>
    <t>Long-term
debt consists of the following vehicle loans, which are collateralized by their underlying vehicles with net carrying values exceeding
the outstanding loan amounts :
December 31, December 31,
3.53% installment note payable $352 monthly, including interest, through July 2019 $ — $ 2,782
3.79% installment note payable $299 monthly, including
interest, through July 2021 5,216 8,532
2.99% installment note payable $350 monthly, including interest, through August 2019 — 2,425
Total 5,216 13,739
Less principal due within one year (3,152 ) (8,241 )
TOTAL LONG-TERM DEBT $ 2,064 $ 5,498</t>
  </si>
  <si>
    <t>Schedule of Principal amount due to Long Term Assets</t>
  </si>
  <si>
    <t xml:space="preserve">Principal
payments due on long-term debt subsequent to December 31, 2019, are as follows:
2020 $ 3,152
2021 2,064
TOTAL $ 5,216 </t>
  </si>
  <si>
    <t>STOCKHOLDERS' EQUITY (Tables)</t>
  </si>
  <si>
    <t>Schedule of compensation</t>
  </si>
  <si>
    <t xml:space="preserve">.
For
the year ended December
31, 2019
Number of shares 300,000
Fair market value per share $ 0.54
Stock based compensation recognized $ 160,786 </t>
  </si>
  <si>
    <t>Schedule of Valuation Assumptions</t>
  </si>
  <si>
    <t xml:space="preserve">The fair value
of each option award above is estimated using the Black-Scholes option-pricing model with
the following assumptions at the measurement date, which was deemed to be the November 26, 2019 grant date:
Measurement date
Dividend yield 0 %
Expected volatility 314.95 %
Risk-free interest rate 1.58 %
Expected life (years) 2
Stock Price $ 0.55
Exercise Price $ 0.55 </t>
  </si>
  <si>
    <t>Schedule of Stock Options Activity</t>
  </si>
  <si>
    <t xml:space="preserve">A
summary of the activity for the Company's stock options is as follows:
December 31, 2019
Shares Weighted Average
Outstanding, beginning of year 0 $ 0
Granted 300,000 $ 0.55
Exercised 0 $ 0
Canceled 0 $ 0
Outstanding, end of year 300,000 $ 0.55
Weighted average fair value of options granted $ 0.55 </t>
  </si>
  <si>
    <t>LEASE COMMITMENTS (Tables)</t>
  </si>
  <si>
    <t>Components of lease expense and supplemental information related to lease</t>
  </si>
  <si>
    <t xml:space="preserve">The Company recognized $27,504 in lease expense during
each of the years ended December 31, 2019 and 2018.
Remaining lease term at December 31, 2019 (in months) 9
Discount rate 5 %
Year Ended December 31, 2019
Operating lease expense $ 27,504
Cash paid for amounts included in measurement of lease liability $ 27,504 </t>
  </si>
  <si>
    <t>Supplemental balance sheet information related to leases</t>
  </si>
  <si>
    <t xml:space="preserve">The
supplemental balance sheet information related to leases for the period is as follows:
Right-of-Use Asset
ROU Asset, January 1, 2019 $ 43,677
Amortization of ROU Asset (24,959 )
ROU Asset, December 31, 2019 $ 18,718 </t>
  </si>
  <si>
    <t>Maturities of lease liabilities</t>
  </si>
  <si>
    <t xml:space="preserve">Maturities
of the Company’s lease liabilities are as follows:
Year Ending Payments
2020 $ 20,628
Less: Imputed interest/present value discount (1,910 )
Present value of lease liability at December 31, 2019 $ 18,718 </t>
  </si>
  <si>
    <t>ORGANIZATION, OPERATIONS AND SUMMARY OF SIGNIFICANT ACCOUNTING POLICIES (Details) - USD ($)</t>
  </si>
  <si>
    <t>Durable medical equipment</t>
  </si>
  <si>
    <t>Medical supplies</t>
  </si>
  <si>
    <t>Enteral</t>
  </si>
  <si>
    <t>ORGANIZATION, OPERATIONS AND SUMMARY OF SIGNIFICANT ACCOUNTING POLICIES (Details 1)</t>
  </si>
  <si>
    <t>Revenue recognition percent</t>
  </si>
  <si>
    <t>100.00%</t>
  </si>
  <si>
    <t>Medicare</t>
  </si>
  <si>
    <t>19.00%</t>
  </si>
  <si>
    <t>29.00%</t>
  </si>
  <si>
    <t>Medicaid</t>
  </si>
  <si>
    <t>7.00%</t>
  </si>
  <si>
    <t>9.00%</t>
  </si>
  <si>
    <t>Private pay/private insurance</t>
  </si>
  <si>
    <t>73.00%</t>
  </si>
  <si>
    <t>58.00%</t>
  </si>
  <si>
    <t>Other</t>
  </si>
  <si>
    <t>1.00%</t>
  </si>
  <si>
    <t>4.00%</t>
  </si>
  <si>
    <t>ORGANIZATION, OPERATIONS AND SUMMARY OF SIGNIFICANT ACCOUNTING POLICIES (Details 2) - USD ($)</t>
  </si>
  <si>
    <t>Net income (loss) applicable to common shareholders</t>
  </si>
  <si>
    <t>Weighted average common shares outstanding, basic</t>
  </si>
  <si>
    <t>Stock options</t>
  </si>
  <si>
    <t>Weighted average common shares outstanding, diluted</t>
  </si>
  <si>
    <t>Net Income per share - Basic</t>
  </si>
  <si>
    <t>Income per shares - Diluted</t>
  </si>
  <si>
    <t>ORGANIZATION, OPERATIONS AND SUMMARY OF SIGNIFICANT ACCOUNTING POLICIES (Details 3) - USD ($)</t>
  </si>
  <si>
    <t>Rent</t>
  </si>
  <si>
    <t>Office expenses</t>
  </si>
  <si>
    <t>Other SG&amp;A</t>
  </si>
  <si>
    <t>ORGANIZATION, OPERATIONS AND SUMMARY OF SIGNIFICANT ACCOUNTING POLICIES (Details Narrative) - USD ($)</t>
  </si>
  <si>
    <t>1 Months Ended</t>
  </si>
  <si>
    <t>Jun. 21, 2019</t>
  </si>
  <si>
    <t>Number of shares sold for proceeds</t>
  </si>
  <si>
    <t>Allowance for doubtful accounts</t>
  </si>
  <si>
    <t>Advertising cost</t>
  </si>
  <si>
    <t>Net operating loss carryforwards</t>
  </si>
  <si>
    <t>Federal tax rate</t>
  </si>
  <si>
    <t>21.00%</t>
  </si>
  <si>
    <t>State tax rate</t>
  </si>
  <si>
    <t>5.00%</t>
  </si>
  <si>
    <t>Loss carryforwards</t>
  </si>
  <si>
    <t>Change in valuation allowance</t>
  </si>
  <si>
    <t>Deferred tax assets</t>
  </si>
  <si>
    <t>WesBev</t>
  </si>
  <si>
    <t>Shares Aquired</t>
  </si>
  <si>
    <t>Percentage of acquisition</t>
  </si>
  <si>
    <t>69.70%</t>
  </si>
  <si>
    <t>Total shares</t>
  </si>
  <si>
    <t>EQUIPMENT (Details) - USD ($)</t>
  </si>
  <si>
    <t>Property and equipment, gross</t>
  </si>
  <si>
    <t>Property and equipment, net</t>
  </si>
  <si>
    <t>Office Equipment [Member]</t>
  </si>
  <si>
    <t>Vehicles [Member]</t>
  </si>
  <si>
    <t>Wheelchair rental pool [Member]</t>
  </si>
  <si>
    <t>EQUIPMENT (Details 1)</t>
  </si>
  <si>
    <t>Useful life of asset (in years)</t>
  </si>
  <si>
    <t>7 years</t>
  </si>
  <si>
    <t>5 years</t>
  </si>
  <si>
    <t>13 months</t>
  </si>
  <si>
    <t>EQUIPMENT (Details Narrative) - USD ($)</t>
  </si>
  <si>
    <t>LINE OF CREDIT (Details Narrative) - USD ($)</t>
  </si>
  <si>
    <t>Secured line of credit</t>
  </si>
  <si>
    <t>Interest rate</t>
  </si>
  <si>
    <t>Proceeds from (Repayments of) Lines of Credit</t>
  </si>
  <si>
    <t>RELATED PARTY LOAN (Details Narrative) - USD ($)</t>
  </si>
  <si>
    <t>Term</t>
  </si>
  <si>
    <t>1 year</t>
  </si>
  <si>
    <t>Related party loan</t>
  </si>
  <si>
    <t>Repayments of Related Party Loan</t>
  </si>
  <si>
    <t>LONG-TERM DEBT (Details) - USD ($)</t>
  </si>
  <si>
    <t>Long Term Gross</t>
  </si>
  <si>
    <t>Less principal due within one year</t>
  </si>
  <si>
    <t>Total Long Term debt</t>
  </si>
  <si>
    <t>Long-term Debt One [Member]</t>
  </si>
  <si>
    <t>Note Payable, monthly installment</t>
  </si>
  <si>
    <t>Long-term Debt Two [Member]</t>
  </si>
  <si>
    <t>Long-term Debt Three [Member]</t>
  </si>
  <si>
    <t>LONG-TERM DEBT (Details 1)</t>
  </si>
  <si>
    <t>Dec. 31, 2019USD ($)</t>
  </si>
  <si>
    <t>2020</t>
  </si>
  <si>
    <t>2021</t>
  </si>
  <si>
    <t>STOCKHOLDERS' EQUITY (Details)</t>
  </si>
  <si>
    <t>Dec. 31, 2019USD ($)$ / sharesshares</t>
  </si>
  <si>
    <t>Number of shares | shares</t>
  </si>
  <si>
    <t>Fair market value per share | $ / shares</t>
  </si>
  <si>
    <t>Stock based compensation recognized | $</t>
  </si>
  <si>
    <t>STOCKHOLDERS' EQUITY (Details 1) - $ / shares</t>
  </si>
  <si>
    <t>Dividend yield</t>
  </si>
  <si>
    <t>0.00%</t>
  </si>
  <si>
    <t>Expected volatility</t>
  </si>
  <si>
    <t>314.95%</t>
  </si>
  <si>
    <t>Risk-free interest rate</t>
  </si>
  <si>
    <t>1.58%</t>
  </si>
  <si>
    <t>Expected life (years)</t>
  </si>
  <si>
    <t>2 years</t>
  </si>
  <si>
    <t>Stock Price</t>
  </si>
  <si>
    <t>Exercise Price</t>
  </si>
  <si>
    <t>STOCKHOLDERS' EQUITY (Details 2)</t>
  </si>
  <si>
    <t>Dec. 31, 2019$ / sharesshares</t>
  </si>
  <si>
    <t>Shares</t>
  </si>
  <si>
    <t>Shares Outstanding, beginning of year | shares</t>
  </si>
  <si>
    <t>Shares Granted | shares</t>
  </si>
  <si>
    <t>Shares Exercised | shares</t>
  </si>
  <si>
    <t>Shares Canceled | shares</t>
  </si>
  <si>
    <t>Shares Outstanding, end of year | shares</t>
  </si>
  <si>
    <t>Weighted Average Exercise Price</t>
  </si>
  <si>
    <t>Weighted average exercise price - Outstanding, beginning of year</t>
  </si>
  <si>
    <t>Weighted average exercise price - shares Granted</t>
  </si>
  <si>
    <t>Weighted average exercise price - shares Exercised</t>
  </si>
  <si>
    <t>Weighted average exercise price - shares Cancelled</t>
  </si>
  <si>
    <t>Weighted average exercise price - Outstanding, end of year</t>
  </si>
  <si>
    <t>Weighted average fair value of options granted</t>
  </si>
  <si>
    <t>STOCKHOLDERS’ EQUITY (Details Narrative) - USD ($)</t>
  </si>
  <si>
    <t>Value of common stock sold (per share)</t>
  </si>
  <si>
    <t>Stock based compensation</t>
  </si>
  <si>
    <t>Unrecognized compensation</t>
  </si>
  <si>
    <t>LEASE COMMITMENTS (Details) - USD ($)</t>
  </si>
  <si>
    <t>Remaining lease term (in months)</t>
  </si>
  <si>
    <t>9 months</t>
  </si>
  <si>
    <t>Discount rate</t>
  </si>
  <si>
    <t>Operating lease expense</t>
  </si>
  <si>
    <t>Cash paid for amounts included in measurement of lease liability</t>
  </si>
  <si>
    <t>LEASE COMMITMENTS (Details 1)</t>
  </si>
  <si>
    <t>Right-of-Use Asset</t>
  </si>
  <si>
    <t>ROU Asset, at beginning</t>
  </si>
  <si>
    <t>Amortization of ROU Asset</t>
  </si>
  <si>
    <t>ROU Asset, at end</t>
  </si>
  <si>
    <t>LEASE COMMITMENTS (Details 2)</t>
  </si>
  <si>
    <t>Less: Imputed interest/present value discount</t>
  </si>
  <si>
    <t>Present value of lease liability</t>
  </si>
  <si>
    <t>LEASE COMMITMENTS (Details Narrative) - USD ($)</t>
  </si>
  <si>
    <t>Office space approximate monthly payment</t>
  </si>
  <si>
    <t>Lease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6</v>
      </c>
    </row>
    <row r="17" spans="1:4">
      <c r="A17" s="4" t="s">
        <v>29</v>
      </c>
      <c r="B17" s="4" t="s">
        <v>15</v>
      </c>
    </row>
    <row r="18" spans="1:4">
      <c r="A18" s="4" t="s">
        <v>30</v>
      </c>
      <c r="B18" s="4" t="s">
        <v>22</v>
      </c>
    </row>
    <row r="19" spans="1:4">
      <c r="A19" s="4" t="s">
        <v>31</v>
      </c>
      <c r="B19" s="4" t="s">
        <v>32</v>
      </c>
    </row>
    <row r="20" spans="1:4">
      <c r="A20" s="4" t="s">
        <v>33</v>
      </c>
      <c r="B20" s="4" t="s">
        <v>34</v>
      </c>
    </row>
    <row r="21" spans="1:4">
      <c r="A21" s="4" t="s">
        <v>35</v>
      </c>
      <c r="D21" s="5" t="n">
        <v>3683160</v>
      </c>
    </row>
    <row r="22" spans="1:4">
      <c r="A22" s="4" t="s">
        <v>36</v>
      </c>
      <c r="C22" s="6" t="n">
        <v>11813200</v>
      </c>
    </row>
    <row r="23" spans="1:4">
      <c r="A23" s="4" t="s">
        <v>37</v>
      </c>
      <c r="B23" s="4" t="s">
        <v>38</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57</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51</v>
      </c>
    </row>
    <row r="4" spans="1:2">
      <c r="A4" s="4" t="s">
        <v>177</v>
      </c>
      <c r="B4" s="4" t="s">
        <v>178</v>
      </c>
    </row>
    <row r="5" spans="1:2">
      <c r="A5" s="4" t="s">
        <v>179</v>
      </c>
      <c r="B5" s="4" t="s">
        <v>180</v>
      </c>
    </row>
    <row r="6" spans="1:2">
      <c r="A6" s="4" t="s">
        <v>181</v>
      </c>
      <c r="B6" s="4" t="s">
        <v>182</v>
      </c>
    </row>
    <row r="7" spans="1:2">
      <c r="A7" s="4" t="s">
        <v>183</v>
      </c>
      <c r="B7" s="4" t="s">
        <v>184</v>
      </c>
    </row>
    <row r="8" spans="1:2">
      <c r="A8" s="4" t="s">
        <v>46</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row r="18" spans="1:2">
      <c r="A18" s="4" t="s">
        <v>204</v>
      </c>
      <c r="B18"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1</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5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23315</v>
      </c>
      <c r="C3" s="5" t="n">
        <v>6980</v>
      </c>
    </row>
    <row r="4" spans="1:3">
      <c r="A4" s="4" t="s">
        <v>45</v>
      </c>
      <c r="B4" s="6" t="n">
        <v>309622</v>
      </c>
      <c r="C4" s="6" t="n">
        <v>300993</v>
      </c>
    </row>
    <row r="5" spans="1:3">
      <c r="A5" s="4" t="s">
        <v>46</v>
      </c>
      <c r="B5" s="6" t="n">
        <v>30559</v>
      </c>
      <c r="C5" s="6" t="n">
        <v>41695</v>
      </c>
    </row>
    <row r="6" spans="1:3">
      <c r="A6" s="4" t="s">
        <v>47</v>
      </c>
      <c r="B6" s="6" t="n">
        <v>18718</v>
      </c>
      <c r="C6" s="6" t="n">
        <v>0</v>
      </c>
    </row>
    <row r="7" spans="1:3">
      <c r="A7" s="4" t="s">
        <v>48</v>
      </c>
      <c r="B7" s="6" t="n">
        <v>382214</v>
      </c>
      <c r="C7" s="6" t="n">
        <v>349668</v>
      </c>
    </row>
    <row r="8" spans="1:3">
      <c r="A8" s="4" t="s">
        <v>49</v>
      </c>
      <c r="B8" s="6" t="n">
        <v>43845</v>
      </c>
      <c r="C8" s="6" t="n">
        <v>58627</v>
      </c>
    </row>
    <row r="9" spans="1:3">
      <c r="A9" s="4" t="s">
        <v>50</v>
      </c>
      <c r="B9" s="6" t="n">
        <v>426059</v>
      </c>
      <c r="C9" s="6" t="n">
        <v>408295</v>
      </c>
    </row>
    <row r="10" spans="1:3">
      <c r="A10" s="3" t="s">
        <v>51</v>
      </c>
    </row>
    <row r="11" spans="1:3">
      <c r="A11" s="4" t="s">
        <v>52</v>
      </c>
      <c r="B11" s="6" t="n">
        <v>353849</v>
      </c>
      <c r="C11" s="6" t="n">
        <v>331034</v>
      </c>
    </row>
    <row r="12" spans="1:3">
      <c r="A12" s="4" t="s">
        <v>53</v>
      </c>
      <c r="B12" s="6" t="n">
        <v>69534</v>
      </c>
      <c r="C12" s="6" t="n">
        <v>66181</v>
      </c>
    </row>
    <row r="13" spans="1:3">
      <c r="A13" s="4" t="s">
        <v>54</v>
      </c>
      <c r="B13" s="6" t="n">
        <v>197849</v>
      </c>
      <c r="C13" s="6" t="n">
        <v>0</v>
      </c>
    </row>
    <row r="14" spans="1:3">
      <c r="A14" s="4" t="s">
        <v>55</v>
      </c>
      <c r="B14" s="6" t="n">
        <v>18718</v>
      </c>
      <c r="C14" s="6" t="n">
        <v>0</v>
      </c>
    </row>
    <row r="15" spans="1:3">
      <c r="A15" s="4" t="s">
        <v>56</v>
      </c>
      <c r="B15" s="6" t="n">
        <v>3152</v>
      </c>
      <c r="C15" s="6" t="n">
        <v>8241</v>
      </c>
    </row>
    <row r="16" spans="1:3">
      <c r="A16" s="4" t="s">
        <v>57</v>
      </c>
      <c r="B16" s="6" t="n">
        <v>643102</v>
      </c>
      <c r="C16" s="6" t="n">
        <v>405456</v>
      </c>
    </row>
    <row r="17" spans="1:3">
      <c r="A17" s="3" t="s">
        <v>58</v>
      </c>
    </row>
    <row r="18" spans="1:3">
      <c r="A18" s="4" t="s">
        <v>59</v>
      </c>
      <c r="B18" s="6" t="n">
        <v>2064</v>
      </c>
      <c r="C18" s="6" t="n">
        <v>5498</v>
      </c>
    </row>
    <row r="19" spans="1:3">
      <c r="A19" s="4" t="s">
        <v>60</v>
      </c>
      <c r="B19" s="6" t="n">
        <v>2064</v>
      </c>
      <c r="C19" s="6" t="n">
        <v>5498</v>
      </c>
    </row>
    <row r="20" spans="1:3">
      <c r="A20" s="4" t="s">
        <v>61</v>
      </c>
      <c r="B20" s="6" t="n">
        <v>645166</v>
      </c>
      <c r="C20" s="6" t="n">
        <v>410954</v>
      </c>
    </row>
    <row r="21" spans="1:3">
      <c r="A21" s="3" t="s">
        <v>62</v>
      </c>
    </row>
    <row r="22" spans="1:3">
      <c r="A22" s="4" t="s">
        <v>63</v>
      </c>
      <c r="B22" s="6" t="n">
        <v>0</v>
      </c>
      <c r="C22" s="6" t="n">
        <v>0</v>
      </c>
    </row>
    <row r="23" spans="1:3">
      <c r="A23" s="4" t="s">
        <v>64</v>
      </c>
      <c r="B23" s="6" t="n">
        <v>345515</v>
      </c>
      <c r="C23" s="6" t="n">
        <v>245515</v>
      </c>
    </row>
    <row r="24" spans="1:3">
      <c r="A24" s="4" t="s">
        <v>65</v>
      </c>
      <c r="B24" s="6" t="n">
        <v>160786</v>
      </c>
      <c r="C24" s="6" t="n">
        <v>0</v>
      </c>
    </row>
    <row r="25" spans="1:3">
      <c r="A25" s="4" t="s">
        <v>66</v>
      </c>
      <c r="B25" s="6" t="n">
        <v>-725408</v>
      </c>
      <c r="C25" s="6" t="n">
        <v>-248174</v>
      </c>
    </row>
    <row r="26" spans="1:3">
      <c r="A26" s="4" t="s">
        <v>67</v>
      </c>
      <c r="B26" s="6" t="n">
        <v>-219107</v>
      </c>
      <c r="C26" s="6" t="n">
        <v>-2659</v>
      </c>
    </row>
    <row r="27" spans="1:3">
      <c r="A27" s="4" t="s">
        <v>68</v>
      </c>
      <c r="B27" s="5" t="n">
        <v>426059</v>
      </c>
      <c r="C27" s="5" t="n">
        <v>4082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165</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168</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42</v>
      </c>
    </row>
    <row r="2" spans="1:3">
      <c r="A2" s="4" t="s">
        <v>108</v>
      </c>
      <c r="B2" s="5" t="n">
        <v>30559</v>
      </c>
      <c r="C2" s="5" t="n">
        <v>41695</v>
      </c>
    </row>
    <row r="3" spans="1:3">
      <c r="A3" s="4" t="s">
        <v>241</v>
      </c>
    </row>
    <row r="4" spans="1:3">
      <c r="A4" s="4" t="s">
        <v>108</v>
      </c>
      <c r="B4" s="6" t="n">
        <v>22759</v>
      </c>
      <c r="C4" s="6" t="n">
        <v>33570</v>
      </c>
    </row>
    <row r="5" spans="1:3">
      <c r="A5" s="4" t="s">
        <v>242</v>
      </c>
    </row>
    <row r="6" spans="1:3">
      <c r="A6" s="4" t="s">
        <v>108</v>
      </c>
      <c r="B6" s="6" t="n">
        <v>249</v>
      </c>
      <c r="C6" s="6" t="n">
        <v>1076</v>
      </c>
    </row>
    <row r="7" spans="1:3">
      <c r="A7" s="4" t="s">
        <v>243</v>
      </c>
    </row>
    <row r="8" spans="1:3">
      <c r="A8" s="4" t="s">
        <v>108</v>
      </c>
      <c r="B8" s="5" t="n">
        <v>7551</v>
      </c>
      <c r="C8" s="5" t="n">
        <v>704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4</v>
      </c>
      <c r="B1" s="2" t="s">
        <v>1</v>
      </c>
    </row>
    <row r="2" spans="1:3">
      <c r="B2" s="2" t="s">
        <v>2</v>
      </c>
      <c r="C2" s="2" t="s">
        <v>42</v>
      </c>
    </row>
    <row r="3" spans="1:3">
      <c r="A3" s="4" t="s">
        <v>245</v>
      </c>
      <c r="B3" s="4" t="s">
        <v>246</v>
      </c>
      <c r="C3" s="4" t="s">
        <v>246</v>
      </c>
    </row>
    <row r="4" spans="1:3">
      <c r="A4" s="4" t="s">
        <v>247</v>
      </c>
    </row>
    <row r="5" spans="1:3">
      <c r="A5" s="4" t="s">
        <v>245</v>
      </c>
      <c r="B5" s="4" t="s">
        <v>248</v>
      </c>
      <c r="C5" s="4" t="s">
        <v>249</v>
      </c>
    </row>
    <row r="6" spans="1:3">
      <c r="A6" s="4" t="s">
        <v>250</v>
      </c>
    </row>
    <row r="7" spans="1:3">
      <c r="A7" s="4" t="s">
        <v>245</v>
      </c>
      <c r="B7" s="4" t="s">
        <v>251</v>
      </c>
      <c r="C7" s="4" t="s">
        <v>252</v>
      </c>
    </row>
    <row r="8" spans="1:3">
      <c r="A8" s="4" t="s">
        <v>253</v>
      </c>
    </row>
    <row r="9" spans="1:3">
      <c r="A9" s="4" t="s">
        <v>245</v>
      </c>
      <c r="B9" s="4" t="s">
        <v>254</v>
      </c>
      <c r="C9" s="4" t="s">
        <v>255</v>
      </c>
    </row>
    <row r="10" spans="1:3">
      <c r="A10" s="4" t="s">
        <v>256</v>
      </c>
    </row>
    <row r="11" spans="1:3">
      <c r="A11" s="4" t="s">
        <v>245</v>
      </c>
      <c r="B11" s="4" t="s">
        <v>257</v>
      </c>
      <c r="C11" s="4" t="s">
        <v>25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9</v>
      </c>
      <c r="B1" s="2" t="s">
        <v>1</v>
      </c>
    </row>
    <row r="2" spans="1:3">
      <c r="B2" s="2" t="s">
        <v>2</v>
      </c>
      <c r="C2" s="2" t="s">
        <v>42</v>
      </c>
    </row>
    <row r="3" spans="1:3">
      <c r="A3" s="3" t="s">
        <v>151</v>
      </c>
    </row>
    <row r="4" spans="1:3">
      <c r="A4" s="4" t="s">
        <v>260</v>
      </c>
      <c r="B4" s="5" t="n">
        <v>-477234</v>
      </c>
      <c r="C4" s="5" t="n">
        <v>68206</v>
      </c>
    </row>
    <row r="5" spans="1:3">
      <c r="A5" s="4" t="s">
        <v>261</v>
      </c>
      <c r="B5" s="6" t="n">
        <v>11635534</v>
      </c>
      <c r="C5" s="6" t="n">
        <v>11385693</v>
      </c>
    </row>
    <row r="6" spans="1:3">
      <c r="A6" s="4" t="s">
        <v>262</v>
      </c>
      <c r="B6" s="6" t="n">
        <v>300000</v>
      </c>
      <c r="C6" s="6" t="n">
        <v>0</v>
      </c>
    </row>
    <row r="7" spans="1:3">
      <c r="A7" s="4" t="s">
        <v>263</v>
      </c>
      <c r="B7" s="6" t="n">
        <v>11935534</v>
      </c>
      <c r="C7" s="6" t="n">
        <v>11385693</v>
      </c>
    </row>
    <row r="8" spans="1:3">
      <c r="A8" s="4" t="s">
        <v>264</v>
      </c>
      <c r="B8" s="7" t="n">
        <v>-0.04</v>
      </c>
      <c r="C8" s="7" t="n">
        <v>0.01</v>
      </c>
    </row>
    <row r="9" spans="1:3">
      <c r="A9" s="4" t="s">
        <v>265</v>
      </c>
      <c r="B9" s="7" t="n">
        <v>-0.04</v>
      </c>
      <c r="C9" s="7" t="n">
        <v>0.0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6</v>
      </c>
      <c r="B1" s="2" t="s">
        <v>1</v>
      </c>
    </row>
    <row r="2" spans="1:3">
      <c r="B2" s="2" t="s">
        <v>2</v>
      </c>
      <c r="C2" s="2" t="s">
        <v>42</v>
      </c>
    </row>
    <row r="3" spans="1:3">
      <c r="A3" s="3" t="s">
        <v>151</v>
      </c>
    </row>
    <row r="4" spans="1:3">
      <c r="A4" s="4" t="s">
        <v>267</v>
      </c>
      <c r="B4" s="5" t="n">
        <v>27504</v>
      </c>
      <c r="C4" s="5" t="n">
        <v>27504</v>
      </c>
    </row>
    <row r="5" spans="1:3">
      <c r="A5" s="4" t="s">
        <v>268</v>
      </c>
      <c r="B5" s="6" t="n">
        <v>25765</v>
      </c>
      <c r="C5" s="6" t="n">
        <v>40727</v>
      </c>
    </row>
    <row r="6" spans="1:3">
      <c r="A6" s="4" t="s">
        <v>269</v>
      </c>
      <c r="B6" s="6" t="n">
        <v>150806</v>
      </c>
      <c r="C6" s="6" t="n">
        <v>126079</v>
      </c>
    </row>
    <row r="7" spans="1:3">
      <c r="A7" s="4" t="s">
        <v>108</v>
      </c>
      <c r="B7" s="5" t="n">
        <v>204075</v>
      </c>
      <c r="C7" s="5" t="n">
        <v>19431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70</v>
      </c>
      <c r="B1" s="2" t="s">
        <v>271</v>
      </c>
      <c r="C1" s="2" t="s">
        <v>1</v>
      </c>
    </row>
    <row r="2" spans="1:4">
      <c r="B2" s="2" t="s">
        <v>272</v>
      </c>
      <c r="C2" s="2" t="s">
        <v>2</v>
      </c>
      <c r="D2" s="2" t="s">
        <v>42</v>
      </c>
    </row>
    <row r="3" spans="1:4">
      <c r="A3" s="4" t="s">
        <v>139</v>
      </c>
      <c r="C3" s="5" t="n">
        <v>100000</v>
      </c>
      <c r="D3" s="5" t="n">
        <v>2000</v>
      </c>
    </row>
    <row r="4" spans="1:4">
      <c r="A4" s="4" t="s">
        <v>273</v>
      </c>
      <c r="C4" s="6" t="n">
        <v>336000</v>
      </c>
      <c r="D4" s="6" t="n">
        <v>200000</v>
      </c>
    </row>
    <row r="5" spans="1:4">
      <c r="A5" s="4" t="s">
        <v>274</v>
      </c>
      <c r="C5" s="5" t="n">
        <v>0</v>
      </c>
      <c r="D5" s="5" t="n">
        <v>0</v>
      </c>
    </row>
    <row r="6" spans="1:4">
      <c r="A6" s="4" t="s">
        <v>275</v>
      </c>
      <c r="C6" s="6" t="n">
        <v>13453</v>
      </c>
      <c r="D6" s="6" t="n">
        <v>18129</v>
      </c>
    </row>
    <row r="7" spans="1:4">
      <c r="A7" s="4" t="s">
        <v>276</v>
      </c>
      <c r="C7" s="5" t="n">
        <v>462000</v>
      </c>
      <c r="D7" s="5" t="n">
        <v>144000</v>
      </c>
    </row>
    <row r="8" spans="1:4">
      <c r="A8" s="4" t="s">
        <v>277</v>
      </c>
      <c r="C8" s="4" t="s">
        <v>278</v>
      </c>
      <c r="D8" s="4" t="s">
        <v>278</v>
      </c>
    </row>
    <row r="9" spans="1:4">
      <c r="A9" s="4" t="s">
        <v>279</v>
      </c>
      <c r="C9" s="4" t="s">
        <v>280</v>
      </c>
      <c r="D9" s="4" t="s">
        <v>280</v>
      </c>
    </row>
    <row r="10" spans="1:4">
      <c r="A10" s="4" t="s">
        <v>281</v>
      </c>
      <c r="C10" s="5" t="n">
        <v>120000</v>
      </c>
      <c r="D10" s="5" t="n">
        <v>37440</v>
      </c>
    </row>
    <row r="11" spans="1:4">
      <c r="A11" s="4" t="s">
        <v>282</v>
      </c>
      <c r="C11" s="6" t="n">
        <v>82560</v>
      </c>
      <c r="D11" s="5" t="n">
        <v>-19760</v>
      </c>
    </row>
    <row r="12" spans="1:4">
      <c r="A12" s="4" t="s">
        <v>283</v>
      </c>
      <c r="C12" s="5" t="n">
        <v>120000</v>
      </c>
    </row>
    <row r="13" spans="1:4">
      <c r="A13" s="4" t="s">
        <v>284</v>
      </c>
    </row>
    <row r="14" spans="1:4">
      <c r="A14" s="4" t="s">
        <v>285</v>
      </c>
      <c r="B14" s="6" t="n">
        <v>8000000</v>
      </c>
    </row>
    <row r="15" spans="1:4">
      <c r="A15" s="4" t="s">
        <v>286</v>
      </c>
      <c r="B15" s="4" t="s">
        <v>287</v>
      </c>
    </row>
    <row r="16" spans="1:4">
      <c r="A16" s="4" t="s">
        <v>139</v>
      </c>
      <c r="B16" s="5" t="n">
        <v>100000</v>
      </c>
    </row>
    <row r="17" spans="1:4">
      <c r="A17" s="4" t="s">
        <v>273</v>
      </c>
      <c r="B17" s="6" t="n">
        <v>336000</v>
      </c>
    </row>
    <row r="18" spans="1:4">
      <c r="A18" s="4" t="s">
        <v>288</v>
      </c>
      <c r="B18" s="6" t="n">
        <v>8336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89</v>
      </c>
      <c r="B1" s="2" t="s">
        <v>2</v>
      </c>
      <c r="C1" s="2" t="s">
        <v>42</v>
      </c>
    </row>
    <row r="2" spans="1:3">
      <c r="A2" s="4" t="s">
        <v>290</v>
      </c>
      <c r="B2" s="5" t="n">
        <v>139333</v>
      </c>
      <c r="C2" s="5" t="n">
        <v>151534</v>
      </c>
    </row>
    <row r="3" spans="1:3">
      <c r="A3" s="4" t="s">
        <v>79</v>
      </c>
      <c r="B3" s="6" t="n">
        <v>-95488</v>
      </c>
      <c r="C3" s="6" t="n">
        <v>-92907</v>
      </c>
    </row>
    <row r="4" spans="1:3">
      <c r="A4" s="4" t="s">
        <v>291</v>
      </c>
      <c r="B4" s="6" t="n">
        <v>43845</v>
      </c>
      <c r="C4" s="6" t="n">
        <v>58627</v>
      </c>
    </row>
    <row r="5" spans="1:3">
      <c r="A5" s="4" t="s">
        <v>292</v>
      </c>
    </row>
    <row r="6" spans="1:3">
      <c r="A6" s="4" t="s">
        <v>290</v>
      </c>
      <c r="B6" s="6" t="n">
        <v>2934</v>
      </c>
      <c r="C6" s="6" t="n">
        <v>2934</v>
      </c>
    </row>
    <row r="7" spans="1:3">
      <c r="A7" s="4" t="s">
        <v>293</v>
      </c>
    </row>
    <row r="8" spans="1:3">
      <c r="A8" s="4" t="s">
        <v>290</v>
      </c>
      <c r="B8" s="6" t="n">
        <v>70208</v>
      </c>
      <c r="C8" s="6" t="n">
        <v>70208</v>
      </c>
    </row>
    <row r="9" spans="1:3">
      <c r="A9" s="4" t="s">
        <v>294</v>
      </c>
    </row>
    <row r="10" spans="1:3">
      <c r="A10" s="4" t="s">
        <v>290</v>
      </c>
      <c r="B10" s="5" t="n">
        <v>66191</v>
      </c>
      <c r="C10" s="5" t="n">
        <v>7839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16"/>
  </cols>
  <sheetData>
    <row r="1" spans="1:2">
      <c r="A1" s="1" t="s">
        <v>295</v>
      </c>
      <c r="B1" s="2" t="s">
        <v>1</v>
      </c>
    </row>
    <row r="2" spans="1:2">
      <c r="B2" s="2" t="s">
        <v>2</v>
      </c>
    </row>
    <row r="3" spans="1:2">
      <c r="A3" s="4" t="s">
        <v>292</v>
      </c>
    </row>
    <row r="4" spans="1:2">
      <c r="A4" s="4" t="s">
        <v>296</v>
      </c>
      <c r="B4" s="4" t="s">
        <v>297</v>
      </c>
    </row>
    <row r="5" spans="1:2">
      <c r="A5" s="4" t="s">
        <v>293</v>
      </c>
    </row>
    <row r="6" spans="1:2">
      <c r="A6" s="4" t="s">
        <v>296</v>
      </c>
      <c r="B6" s="4" t="s">
        <v>298</v>
      </c>
    </row>
    <row r="7" spans="1:2">
      <c r="A7" s="4" t="s">
        <v>294</v>
      </c>
    </row>
    <row r="8" spans="1:2">
      <c r="A8" s="4" t="s">
        <v>296</v>
      </c>
      <c r="B8"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00</v>
      </c>
      <c r="B1" s="2" t="s">
        <v>1</v>
      </c>
    </row>
    <row r="2" spans="1:3">
      <c r="B2" s="2" t="s">
        <v>2</v>
      </c>
      <c r="C2" s="2" t="s">
        <v>42</v>
      </c>
    </row>
    <row r="3" spans="1:3">
      <c r="A3" s="3" t="s">
        <v>154</v>
      </c>
    </row>
    <row r="4" spans="1:3">
      <c r="A4" s="4" t="s">
        <v>88</v>
      </c>
      <c r="B4" s="5" t="n">
        <v>63758</v>
      </c>
      <c r="C4" s="5" t="n">
        <v>628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9</v>
      </c>
      <c r="B1" s="2" t="s">
        <v>2</v>
      </c>
      <c r="C1" s="2" t="s">
        <v>42</v>
      </c>
    </row>
    <row r="2" spans="1:3">
      <c r="A2" s="3" t="s">
        <v>70</v>
      </c>
    </row>
    <row r="3" spans="1:3">
      <c r="A3" s="4" t="s">
        <v>71</v>
      </c>
      <c r="B3" s="5" t="n">
        <v>0</v>
      </c>
      <c r="C3" s="5" t="n">
        <v>0</v>
      </c>
    </row>
    <row r="4" spans="1:3">
      <c r="A4" s="4" t="s">
        <v>72</v>
      </c>
      <c r="B4" s="6" t="n">
        <v>5000000</v>
      </c>
      <c r="C4" s="6" t="n">
        <v>5000000</v>
      </c>
    </row>
    <row r="5" spans="1:3">
      <c r="A5" s="4" t="s">
        <v>73</v>
      </c>
      <c r="B5" s="6" t="n">
        <v>0</v>
      </c>
      <c r="C5" s="6" t="n">
        <v>0</v>
      </c>
    </row>
    <row r="6" spans="1:3">
      <c r="A6" s="4" t="s">
        <v>74</v>
      </c>
      <c r="B6" s="6" t="n">
        <v>0</v>
      </c>
      <c r="C6" s="6" t="n">
        <v>0</v>
      </c>
    </row>
    <row r="7" spans="1:3">
      <c r="A7" s="4" t="s">
        <v>75</v>
      </c>
      <c r="B7" s="5" t="n">
        <v>0</v>
      </c>
      <c r="C7" s="5" t="n">
        <v>0</v>
      </c>
    </row>
    <row r="8" spans="1:3">
      <c r="A8" s="4" t="s">
        <v>76</v>
      </c>
      <c r="B8" s="6" t="n">
        <v>100000000</v>
      </c>
      <c r="C8" s="6" t="n">
        <v>100000000</v>
      </c>
    </row>
    <row r="9" spans="1:3">
      <c r="A9" s="4" t="s">
        <v>77</v>
      </c>
      <c r="B9" s="6" t="n">
        <v>11813200</v>
      </c>
      <c r="C9" s="6" t="n">
        <v>11477200</v>
      </c>
    </row>
    <row r="10" spans="1:3">
      <c r="A10" s="4" t="s">
        <v>78</v>
      </c>
      <c r="B10" s="6" t="n">
        <v>11813200</v>
      </c>
      <c r="C10" s="6" t="n">
        <v>11477200</v>
      </c>
    </row>
    <row r="11" spans="1:3">
      <c r="A11" s="4" t="s">
        <v>79</v>
      </c>
      <c r="B11" s="5" t="n">
        <v>95488</v>
      </c>
      <c r="C11" s="5" t="n">
        <v>929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01</v>
      </c>
      <c r="B1" s="2" t="s">
        <v>1</v>
      </c>
    </row>
    <row r="2" spans="1:3">
      <c r="B2" s="2" t="s">
        <v>2</v>
      </c>
      <c r="C2" s="2" t="s">
        <v>42</v>
      </c>
    </row>
    <row r="3" spans="1:3">
      <c r="A3" s="3" t="s">
        <v>157</v>
      </c>
    </row>
    <row r="4" spans="1:3">
      <c r="A4" s="4" t="s">
        <v>53</v>
      </c>
      <c r="B4" s="5" t="n">
        <v>69534</v>
      </c>
      <c r="C4" s="5" t="n">
        <v>66181</v>
      </c>
    </row>
    <row r="5" spans="1:3">
      <c r="A5" s="4" t="s">
        <v>302</v>
      </c>
      <c r="B5" s="5" t="n">
        <v>100000</v>
      </c>
    </row>
    <row r="6" spans="1:3">
      <c r="A6" s="4" t="s">
        <v>303</v>
      </c>
      <c r="B6" s="4" t="s">
        <v>251</v>
      </c>
    </row>
    <row r="7" spans="1:3">
      <c r="A7" s="4" t="s">
        <v>94</v>
      </c>
      <c r="B7" s="5" t="n">
        <v>5410</v>
      </c>
      <c r="C7" s="6" t="n">
        <v>4327</v>
      </c>
    </row>
    <row r="8" spans="1:3">
      <c r="A8" s="4" t="s">
        <v>304</v>
      </c>
      <c r="B8" s="5" t="n">
        <v>3353</v>
      </c>
      <c r="C8" s="5" t="n">
        <v>380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05</v>
      </c>
      <c r="B1" s="2" t="s">
        <v>1</v>
      </c>
    </row>
    <row r="2" spans="1:3">
      <c r="B2" s="2" t="s">
        <v>2</v>
      </c>
      <c r="C2" s="2" t="s">
        <v>42</v>
      </c>
    </row>
    <row r="3" spans="1:3">
      <c r="A3" s="3" t="s">
        <v>160</v>
      </c>
    </row>
    <row r="4" spans="1:3">
      <c r="A4" s="4" t="s">
        <v>306</v>
      </c>
      <c r="B4" s="4" t="s">
        <v>307</v>
      </c>
    </row>
    <row r="5" spans="1:3">
      <c r="A5" s="4" t="s">
        <v>308</v>
      </c>
      <c r="B5" s="5" t="n">
        <v>197849</v>
      </c>
      <c r="C5" s="5" t="n">
        <v>0</v>
      </c>
    </row>
    <row r="6" spans="1:3">
      <c r="A6" s="4" t="s">
        <v>309</v>
      </c>
      <c r="B6" s="5" t="n">
        <v>-78701</v>
      </c>
      <c r="C6"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10</v>
      </c>
      <c r="B1" s="2" t="s">
        <v>2</v>
      </c>
      <c r="C1" s="2" t="s">
        <v>42</v>
      </c>
    </row>
    <row r="2" spans="1:3">
      <c r="A2" s="4" t="s">
        <v>311</v>
      </c>
      <c r="B2" s="5" t="n">
        <v>5216</v>
      </c>
      <c r="C2" s="5" t="n">
        <v>13739</v>
      </c>
    </row>
    <row r="3" spans="1:3">
      <c r="A3" s="4" t="s">
        <v>312</v>
      </c>
      <c r="B3" s="6" t="n">
        <v>-3152</v>
      </c>
      <c r="C3" s="6" t="n">
        <v>-8241</v>
      </c>
    </row>
    <row r="4" spans="1:3">
      <c r="A4" s="4" t="s">
        <v>313</v>
      </c>
      <c r="B4" s="6" t="n">
        <v>2064</v>
      </c>
      <c r="C4" s="6" t="n">
        <v>5498</v>
      </c>
    </row>
    <row r="5" spans="1:3">
      <c r="A5" s="4" t="s">
        <v>314</v>
      </c>
    </row>
    <row r="6" spans="1:3">
      <c r="A6" s="4" t="s">
        <v>315</v>
      </c>
      <c r="B6" s="6" t="n">
        <v>352</v>
      </c>
    </row>
    <row r="7" spans="1:3">
      <c r="A7" s="4" t="s">
        <v>311</v>
      </c>
      <c r="B7" s="6" t="n">
        <v>0</v>
      </c>
      <c r="C7" s="6" t="n">
        <v>2782</v>
      </c>
    </row>
    <row r="8" spans="1:3">
      <c r="A8" s="4" t="s">
        <v>316</v>
      </c>
    </row>
    <row r="9" spans="1:3">
      <c r="A9" s="4" t="s">
        <v>315</v>
      </c>
      <c r="B9" s="6" t="n">
        <v>299</v>
      </c>
    </row>
    <row r="10" spans="1:3">
      <c r="A10" s="4" t="s">
        <v>311</v>
      </c>
      <c r="B10" s="6" t="n">
        <v>5216</v>
      </c>
      <c r="C10" s="6" t="n">
        <v>8532</v>
      </c>
    </row>
    <row r="11" spans="1:3">
      <c r="A11" s="4" t="s">
        <v>317</v>
      </c>
    </row>
    <row r="12" spans="1:3">
      <c r="A12" s="4" t="s">
        <v>315</v>
      </c>
      <c r="B12" s="6" t="n">
        <v>350</v>
      </c>
    </row>
    <row r="13" spans="1:3">
      <c r="A13" s="4" t="s">
        <v>311</v>
      </c>
      <c r="B13" s="5" t="n">
        <v>0</v>
      </c>
      <c r="C13" s="5" t="n">
        <v>24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21"/>
  </cols>
  <sheetData>
    <row r="1" spans="1:2">
      <c r="A1" s="1" t="s">
        <v>318</v>
      </c>
      <c r="B1" s="2" t="s">
        <v>319</v>
      </c>
    </row>
    <row r="2" spans="1:2">
      <c r="A2" s="3" t="s">
        <v>157</v>
      </c>
    </row>
    <row r="3" spans="1:2">
      <c r="A3" s="4" t="s">
        <v>320</v>
      </c>
      <c r="B3" s="5" t="n">
        <v>3152</v>
      </c>
    </row>
    <row r="4" spans="1:2">
      <c r="A4" s="4" t="s">
        <v>321</v>
      </c>
      <c r="B4" s="6" t="n">
        <v>2064</v>
      </c>
    </row>
    <row r="5" spans="1:2">
      <c r="A5" s="4" t="s">
        <v>108</v>
      </c>
      <c r="B5" s="5" t="n">
        <v>52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37"/>
  </cols>
  <sheetData>
    <row r="1" spans="1:2">
      <c r="A1" s="1" t="s">
        <v>322</v>
      </c>
      <c r="B1" s="2" t="s">
        <v>1</v>
      </c>
    </row>
    <row r="2" spans="1:2">
      <c r="B2" s="2" t="s">
        <v>323</v>
      </c>
    </row>
    <row r="3" spans="1:2">
      <c r="A3" s="3" t="s">
        <v>165</v>
      </c>
    </row>
    <row r="4" spans="1:2">
      <c r="A4" s="4" t="s">
        <v>324</v>
      </c>
      <c r="B4" s="6" t="n">
        <v>300000</v>
      </c>
    </row>
    <row r="5" spans="1:2">
      <c r="A5" s="4" t="s">
        <v>325</v>
      </c>
      <c r="B5" s="7" t="n">
        <v>0.54</v>
      </c>
    </row>
    <row r="6" spans="1:2">
      <c r="A6" s="4" t="s">
        <v>326</v>
      </c>
      <c r="B6" s="5" t="n">
        <v>1607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27</v>
      </c>
      <c r="B1" s="2" t="s">
        <v>1</v>
      </c>
    </row>
    <row r="2" spans="1:3">
      <c r="B2" s="2" t="s">
        <v>2</v>
      </c>
      <c r="C2" s="2" t="s">
        <v>42</v>
      </c>
    </row>
    <row r="3" spans="1:3">
      <c r="A3" s="3" t="s">
        <v>165</v>
      </c>
    </row>
    <row r="4" spans="1:3">
      <c r="A4" s="4" t="s">
        <v>328</v>
      </c>
      <c r="B4" s="4" t="s">
        <v>329</v>
      </c>
    </row>
    <row r="5" spans="1:3">
      <c r="A5" s="4" t="s">
        <v>330</v>
      </c>
      <c r="B5" s="4" t="s">
        <v>331</v>
      </c>
    </row>
    <row r="6" spans="1:3">
      <c r="A6" s="4" t="s">
        <v>332</v>
      </c>
      <c r="B6" s="4" t="s">
        <v>333</v>
      </c>
    </row>
    <row r="7" spans="1:3">
      <c r="A7" s="4" t="s">
        <v>334</v>
      </c>
      <c r="B7" s="4" t="s">
        <v>335</v>
      </c>
    </row>
    <row r="8" spans="1:3">
      <c r="A8" s="4" t="s">
        <v>336</v>
      </c>
      <c r="C8" s="7" t="n">
        <v>0.55</v>
      </c>
    </row>
    <row r="9" spans="1:3">
      <c r="A9" s="4" t="s">
        <v>337</v>
      </c>
      <c r="C9" s="7" t="n">
        <v>0.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30"/>
  </cols>
  <sheetData>
    <row r="1" spans="1:2">
      <c r="A1" s="1" t="s">
        <v>338</v>
      </c>
      <c r="B1" s="2" t="s">
        <v>1</v>
      </c>
    </row>
    <row r="2" spans="1:2">
      <c r="B2" s="2" t="s">
        <v>339</v>
      </c>
    </row>
    <row r="3" spans="1:2">
      <c r="A3" s="3" t="s">
        <v>340</v>
      </c>
    </row>
    <row r="4" spans="1:2">
      <c r="A4" s="4" t="s">
        <v>341</v>
      </c>
      <c r="B4" s="6" t="n">
        <v>0</v>
      </c>
    </row>
    <row r="5" spans="1:2">
      <c r="A5" s="4" t="s">
        <v>342</v>
      </c>
      <c r="B5" s="6" t="n">
        <v>300000</v>
      </c>
    </row>
    <row r="6" spans="1:2">
      <c r="A6" s="4" t="s">
        <v>343</v>
      </c>
      <c r="B6" s="6" t="n">
        <v>0</v>
      </c>
    </row>
    <row r="7" spans="1:2">
      <c r="A7" s="4" t="s">
        <v>344</v>
      </c>
      <c r="B7" s="6" t="n">
        <v>0</v>
      </c>
    </row>
    <row r="8" spans="1:2">
      <c r="A8" s="4" t="s">
        <v>345</v>
      </c>
      <c r="B8" s="6" t="n">
        <v>300000</v>
      </c>
    </row>
    <row r="9" spans="1:2">
      <c r="A9" s="3" t="s">
        <v>346</v>
      </c>
    </row>
    <row r="10" spans="1:2">
      <c r="A10" s="4" t="s">
        <v>347</v>
      </c>
      <c r="B10" s="5" t="n">
        <v>0</v>
      </c>
    </row>
    <row r="11" spans="1:2">
      <c r="A11" s="4" t="s">
        <v>348</v>
      </c>
      <c r="B11" s="8" t="n">
        <v>0.55</v>
      </c>
    </row>
    <row r="12" spans="1:2">
      <c r="A12" s="4" t="s">
        <v>349</v>
      </c>
      <c r="B12" s="6" t="n">
        <v>0</v>
      </c>
    </row>
    <row r="13" spans="1:2">
      <c r="A13" s="4" t="s">
        <v>350</v>
      </c>
      <c r="B13" s="6" t="n">
        <v>0</v>
      </c>
    </row>
    <row r="14" spans="1:2">
      <c r="A14" s="4" t="s">
        <v>351</v>
      </c>
      <c r="B14" s="8" t="n">
        <v>0.55</v>
      </c>
    </row>
    <row r="15" spans="1:2">
      <c r="A15" s="4" t="s">
        <v>352</v>
      </c>
      <c r="B15" s="7" t="n">
        <v>0.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53</v>
      </c>
      <c r="B1" s="2" t="s">
        <v>1</v>
      </c>
    </row>
    <row r="2" spans="1:3">
      <c r="B2" s="2" t="s">
        <v>2</v>
      </c>
      <c r="C2" s="2" t="s">
        <v>42</v>
      </c>
    </row>
    <row r="3" spans="1:3">
      <c r="A3" s="3" t="s">
        <v>165</v>
      </c>
    </row>
    <row r="4" spans="1:3">
      <c r="A4" s="4" t="s">
        <v>139</v>
      </c>
      <c r="B4" s="5" t="n">
        <v>100000</v>
      </c>
      <c r="C4" s="5" t="n">
        <v>2000</v>
      </c>
    </row>
    <row r="5" spans="1:3">
      <c r="A5" s="4" t="s">
        <v>273</v>
      </c>
      <c r="B5" s="6" t="n">
        <v>336000</v>
      </c>
      <c r="C5" s="6" t="n">
        <v>200000</v>
      </c>
    </row>
    <row r="6" spans="1:3">
      <c r="A6" s="4" t="s">
        <v>354</v>
      </c>
      <c r="B6" s="9" t="n">
        <v>0.298</v>
      </c>
      <c r="C6" s="7" t="n">
        <v>0.01</v>
      </c>
    </row>
    <row r="7" spans="1:3">
      <c r="A7" s="4" t="s">
        <v>355</v>
      </c>
      <c r="B7" s="5" t="n">
        <v>160786</v>
      </c>
      <c r="C7" s="5" t="n">
        <v>0</v>
      </c>
    </row>
    <row r="8" spans="1:3">
      <c r="A8" s="4" t="s">
        <v>356</v>
      </c>
      <c r="B8"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57</v>
      </c>
      <c r="B1" s="2" t="s">
        <v>1</v>
      </c>
    </row>
    <row r="2" spans="1:3">
      <c r="B2" s="2" t="s">
        <v>2</v>
      </c>
      <c r="C2" s="2" t="s">
        <v>42</v>
      </c>
    </row>
    <row r="3" spans="1:3">
      <c r="A3" s="3" t="s">
        <v>168</v>
      </c>
    </row>
    <row r="4" spans="1:3">
      <c r="A4" s="4" t="s">
        <v>358</v>
      </c>
      <c r="B4" s="4" t="s">
        <v>359</v>
      </c>
    </row>
    <row r="5" spans="1:3">
      <c r="A5" s="4" t="s">
        <v>360</v>
      </c>
      <c r="B5" s="4" t="s">
        <v>280</v>
      </c>
    </row>
    <row r="6" spans="1:3">
      <c r="A6" s="4" t="s">
        <v>361</v>
      </c>
      <c r="B6" s="5" t="n">
        <v>27504</v>
      </c>
      <c r="C6" s="5" t="n">
        <v>27504</v>
      </c>
    </row>
    <row r="7" spans="1:3">
      <c r="A7" s="4" t="s">
        <v>362</v>
      </c>
      <c r="B7" s="5" t="n">
        <v>275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21"/>
  </cols>
  <sheetData>
    <row r="1" spans="1:2">
      <c r="A1" s="1" t="s">
        <v>363</v>
      </c>
      <c r="B1" s="2" t="s">
        <v>1</v>
      </c>
    </row>
    <row r="2" spans="1:2">
      <c r="B2" s="2" t="s">
        <v>319</v>
      </c>
    </row>
    <row r="3" spans="1:2">
      <c r="A3" s="3" t="s">
        <v>364</v>
      </c>
    </row>
    <row r="4" spans="1:2">
      <c r="A4" s="4" t="s">
        <v>365</v>
      </c>
      <c r="B4" s="5" t="n">
        <v>43677</v>
      </c>
    </row>
    <row r="5" spans="1:2">
      <c r="A5" s="4" t="s">
        <v>366</v>
      </c>
      <c r="B5" s="6" t="n">
        <v>-24959</v>
      </c>
    </row>
    <row r="6" spans="1:2">
      <c r="A6" s="4" t="s">
        <v>367</v>
      </c>
      <c r="B6" s="5" t="n">
        <v>187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0</v>
      </c>
      <c r="B1" s="2" t="s">
        <v>1</v>
      </c>
    </row>
    <row r="2" spans="1:3">
      <c r="B2" s="2" t="s">
        <v>2</v>
      </c>
      <c r="C2" s="2" t="s">
        <v>42</v>
      </c>
    </row>
    <row r="3" spans="1:3">
      <c r="A3" s="3" t="s">
        <v>81</v>
      </c>
    </row>
    <row r="4" spans="1:3">
      <c r="A4" s="4" t="s">
        <v>82</v>
      </c>
      <c r="B4" s="5" t="n">
        <v>1017833</v>
      </c>
      <c r="C4" s="5" t="n">
        <v>1309178</v>
      </c>
    </row>
    <row r="5" spans="1:3">
      <c r="A5" s="4" t="s">
        <v>83</v>
      </c>
      <c r="B5" s="6" t="n">
        <v>508874</v>
      </c>
      <c r="C5" s="6" t="n">
        <v>605273</v>
      </c>
    </row>
    <row r="6" spans="1:3">
      <c r="A6" s="4" t="s">
        <v>84</v>
      </c>
      <c r="B6" s="6" t="n">
        <v>508959</v>
      </c>
      <c r="C6" s="6" t="n">
        <v>703905</v>
      </c>
    </row>
    <row r="7" spans="1:3">
      <c r="A7" s="3" t="s">
        <v>85</v>
      </c>
    </row>
    <row r="8" spans="1:3">
      <c r="A8" s="4" t="s">
        <v>86</v>
      </c>
      <c r="B8" s="6" t="n">
        <v>517725</v>
      </c>
      <c r="C8" s="6" t="n">
        <v>320470</v>
      </c>
    </row>
    <row r="9" spans="1:3">
      <c r="A9" s="4" t="s">
        <v>87</v>
      </c>
      <c r="B9" s="6" t="n">
        <v>193797</v>
      </c>
      <c r="C9" s="6" t="n">
        <v>59625</v>
      </c>
    </row>
    <row r="10" spans="1:3">
      <c r="A10" s="4" t="s">
        <v>88</v>
      </c>
      <c r="B10" s="6" t="n">
        <v>63758</v>
      </c>
      <c r="C10" s="6" t="n">
        <v>62825</v>
      </c>
    </row>
    <row r="11" spans="1:3">
      <c r="A11" s="4" t="s">
        <v>89</v>
      </c>
      <c r="B11" s="6" t="n">
        <v>204075</v>
      </c>
      <c r="C11" s="6" t="n">
        <v>194310</v>
      </c>
    </row>
    <row r="12" spans="1:3">
      <c r="A12" s="4" t="s">
        <v>90</v>
      </c>
      <c r="B12" s="6" t="n">
        <v>979355</v>
      </c>
      <c r="C12" s="6" t="n">
        <v>637230</v>
      </c>
    </row>
    <row r="13" spans="1:3">
      <c r="A13" s="4" t="s">
        <v>91</v>
      </c>
      <c r="B13" s="6" t="n">
        <v>-470396</v>
      </c>
      <c r="C13" s="6" t="n">
        <v>66675</v>
      </c>
    </row>
    <row r="14" spans="1:3">
      <c r="A14" s="3" t="s">
        <v>92</v>
      </c>
    </row>
    <row r="15" spans="1:3">
      <c r="A15" s="4" t="s">
        <v>93</v>
      </c>
      <c r="B15" s="6" t="n">
        <v>501</v>
      </c>
      <c r="C15" s="6" t="n">
        <v>0</v>
      </c>
    </row>
    <row r="16" spans="1:3">
      <c r="A16" s="4" t="s">
        <v>94</v>
      </c>
      <c r="B16" s="6" t="n">
        <v>-8376</v>
      </c>
      <c r="C16" s="6" t="n">
        <v>-5715</v>
      </c>
    </row>
    <row r="17" spans="1:3">
      <c r="A17" s="4" t="s">
        <v>95</v>
      </c>
      <c r="B17" s="6" t="n">
        <v>1037</v>
      </c>
      <c r="C17" s="6" t="n">
        <v>7246</v>
      </c>
    </row>
    <row r="18" spans="1:3">
      <c r="A18" s="4" t="s">
        <v>96</v>
      </c>
      <c r="B18" s="6" t="n">
        <v>-6838</v>
      </c>
      <c r="C18" s="6" t="n">
        <v>1531</v>
      </c>
    </row>
    <row r="19" spans="1:3">
      <c r="A19" s="4" t="s">
        <v>97</v>
      </c>
      <c r="B19" s="6" t="n">
        <v>-477234</v>
      </c>
      <c r="C19" s="6" t="n">
        <v>68206</v>
      </c>
    </row>
    <row r="20" spans="1:3">
      <c r="A20" s="4" t="s">
        <v>98</v>
      </c>
      <c r="B20" s="6" t="n">
        <v>0</v>
      </c>
      <c r="C20" s="6" t="n">
        <v>0</v>
      </c>
    </row>
    <row r="21" spans="1:3">
      <c r="A21" s="4" t="s">
        <v>99</v>
      </c>
      <c r="B21" s="5" t="n">
        <v>-477234</v>
      </c>
      <c r="C21" s="5" t="n">
        <v>68206</v>
      </c>
    </row>
    <row r="22" spans="1:3">
      <c r="A22" s="4" t="s">
        <v>100</v>
      </c>
      <c r="B22" s="7" t="n">
        <v>-0.04</v>
      </c>
      <c r="C22" s="7" t="n">
        <v>0.01</v>
      </c>
    </row>
    <row r="23" spans="1:3">
      <c r="A23" s="4" t="s">
        <v>101</v>
      </c>
      <c r="B23" s="7" t="n">
        <v>-0.04</v>
      </c>
      <c r="C23" s="7" t="n">
        <v>0.01</v>
      </c>
    </row>
    <row r="24" spans="1:3">
      <c r="A24" s="4" t="s">
        <v>102</v>
      </c>
      <c r="B24" s="6" t="n">
        <v>11635534</v>
      </c>
      <c r="C24" s="6" t="n">
        <v>11385693</v>
      </c>
    </row>
    <row r="25" spans="1:3">
      <c r="A25" s="4" t="s">
        <v>103</v>
      </c>
      <c r="B25" s="6" t="n">
        <v>11935534</v>
      </c>
      <c r="C25" s="6" t="n">
        <v>113856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368</v>
      </c>
      <c r="B1" s="2" t="s">
        <v>319</v>
      </c>
    </row>
    <row r="2" spans="1:2">
      <c r="A2" s="3" t="s">
        <v>168</v>
      </c>
    </row>
    <row r="3" spans="1:2">
      <c r="A3" s="4" t="s">
        <v>320</v>
      </c>
      <c r="B3" s="5" t="n">
        <v>20628</v>
      </c>
    </row>
    <row r="4" spans="1:2">
      <c r="A4" s="4" t="s">
        <v>369</v>
      </c>
      <c r="B4" s="6" t="n">
        <v>-1910</v>
      </c>
    </row>
    <row r="5" spans="1:2">
      <c r="A5" s="4" t="s">
        <v>370</v>
      </c>
      <c r="B5" s="5" t="n">
        <v>187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71</v>
      </c>
      <c r="B1" s="2" t="s">
        <v>1</v>
      </c>
    </row>
    <row r="2" spans="1:3">
      <c r="B2" s="2" t="s">
        <v>2</v>
      </c>
      <c r="C2" s="2" t="s">
        <v>42</v>
      </c>
    </row>
    <row r="3" spans="1:3">
      <c r="A3" s="3" t="s">
        <v>168</v>
      </c>
    </row>
    <row r="4" spans="1:3">
      <c r="A4" s="4" t="s">
        <v>372</v>
      </c>
      <c r="B4" s="5" t="n">
        <v>2292</v>
      </c>
    </row>
    <row r="5" spans="1:3">
      <c r="A5" s="4" t="s">
        <v>373</v>
      </c>
      <c r="B5" s="5" t="n">
        <v>27504</v>
      </c>
      <c r="C5" s="5" t="n">
        <v>275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22"/>
    <col customWidth="1" max="3" min="3" width="27"/>
    <col customWidth="1" max="4" min="4" width="20"/>
    <col customWidth="1" max="5" min="5" width="11"/>
  </cols>
  <sheetData>
    <row r="1" spans="1:5">
      <c r="A1" s="1" t="s">
        <v>104</v>
      </c>
      <c r="B1" s="2" t="s">
        <v>105</v>
      </c>
      <c r="C1" s="2" t="s">
        <v>106</v>
      </c>
      <c r="D1" s="2" t="s">
        <v>107</v>
      </c>
      <c r="E1" s="2" t="s">
        <v>108</v>
      </c>
    </row>
    <row r="2" spans="1:5">
      <c r="A2" s="4" t="s">
        <v>109</v>
      </c>
      <c r="B2" s="5" t="n">
        <v>243515</v>
      </c>
      <c r="C2" s="4" t="s">
        <v>110</v>
      </c>
      <c r="D2" s="5" t="n">
        <v>-316380</v>
      </c>
      <c r="E2" s="5" t="n">
        <v>-72865</v>
      </c>
    </row>
    <row r="3" spans="1:5">
      <c r="A3" s="4" t="s">
        <v>111</v>
      </c>
      <c r="B3" s="6" t="n">
        <v>11277200</v>
      </c>
    </row>
    <row r="4" spans="1:5">
      <c r="A4" s="4" t="s">
        <v>112</v>
      </c>
      <c r="B4" s="5" t="n">
        <v>2000</v>
      </c>
      <c r="E4" s="6" t="n">
        <v>2000</v>
      </c>
    </row>
    <row r="5" spans="1:5">
      <c r="A5" s="4" t="s">
        <v>113</v>
      </c>
      <c r="B5" s="6" t="n">
        <v>200000</v>
      </c>
    </row>
    <row r="6" spans="1:5">
      <c r="A6" s="4" t="s">
        <v>114</v>
      </c>
      <c r="D6" s="6" t="n">
        <v>68206</v>
      </c>
      <c r="E6" s="6" t="n">
        <v>68206</v>
      </c>
    </row>
    <row r="7" spans="1:5">
      <c r="A7" s="4" t="s">
        <v>115</v>
      </c>
      <c r="B7" s="5" t="n">
        <v>245515</v>
      </c>
      <c r="C7" s="4" t="s">
        <v>110</v>
      </c>
      <c r="D7" s="6" t="n">
        <v>-248174</v>
      </c>
      <c r="E7" s="6" t="n">
        <v>-2659</v>
      </c>
    </row>
    <row r="8" spans="1:5">
      <c r="A8" s="4" t="s">
        <v>116</v>
      </c>
      <c r="B8" s="6" t="n">
        <v>11477200</v>
      </c>
    </row>
    <row r="9" spans="1:5">
      <c r="A9" s="4" t="s">
        <v>112</v>
      </c>
      <c r="B9" s="5" t="n">
        <v>100000</v>
      </c>
      <c r="E9" s="6" t="n">
        <v>100000</v>
      </c>
    </row>
    <row r="10" spans="1:5">
      <c r="A10" s="4" t="s">
        <v>113</v>
      </c>
      <c r="B10" s="6" t="n">
        <v>336000</v>
      </c>
    </row>
    <row r="11" spans="1:5">
      <c r="A11" s="4" t="s">
        <v>117</v>
      </c>
      <c r="C11" s="6" t="n">
        <v>160786</v>
      </c>
      <c r="E11" s="6" t="n">
        <v>160786</v>
      </c>
    </row>
    <row r="12" spans="1:5">
      <c r="A12" s="4" t="s">
        <v>114</v>
      </c>
      <c r="D12" s="6" t="n">
        <v>-477234</v>
      </c>
      <c r="E12" s="6" t="n">
        <v>-477234</v>
      </c>
    </row>
    <row r="13" spans="1:5">
      <c r="A13" s="4" t="s">
        <v>118</v>
      </c>
      <c r="B13" s="5" t="n">
        <v>345515</v>
      </c>
      <c r="C13" s="5" t="n">
        <v>160786</v>
      </c>
      <c r="D13" s="5" t="n">
        <v>-725408</v>
      </c>
      <c r="E13" s="5" t="n">
        <v>-219107</v>
      </c>
    </row>
    <row r="14" spans="1:5">
      <c r="A14" s="4" t="s">
        <v>119</v>
      </c>
      <c r="B14" s="6" t="n">
        <v>11813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42</v>
      </c>
    </row>
    <row r="3" spans="1:3">
      <c r="A3" s="3" t="s">
        <v>121</v>
      </c>
    </row>
    <row r="4" spans="1:3">
      <c r="A4" s="4" t="s">
        <v>99</v>
      </c>
      <c r="B4" s="5" t="n">
        <v>-477234</v>
      </c>
      <c r="C4" s="5" t="n">
        <v>68206</v>
      </c>
    </row>
    <row r="5" spans="1:3">
      <c r="A5" s="3" t="s">
        <v>122</v>
      </c>
    </row>
    <row r="6" spans="1:3">
      <c r="A6" s="4" t="s">
        <v>123</v>
      </c>
      <c r="B6" s="6" t="n">
        <v>-1037</v>
      </c>
      <c r="C6" s="6" t="n">
        <v>-7246</v>
      </c>
    </row>
    <row r="7" spans="1:3">
      <c r="A7" s="4" t="s">
        <v>88</v>
      </c>
      <c r="B7" s="6" t="n">
        <v>63758</v>
      </c>
      <c r="C7" s="6" t="n">
        <v>62825</v>
      </c>
    </row>
    <row r="8" spans="1:3">
      <c r="A8" s="4" t="s">
        <v>124</v>
      </c>
      <c r="B8" s="6" t="n">
        <v>160786</v>
      </c>
      <c r="C8" s="6" t="n">
        <v>0</v>
      </c>
    </row>
    <row r="9" spans="1:3">
      <c r="A9" s="3" t="s">
        <v>125</v>
      </c>
    </row>
    <row r="10" spans="1:3">
      <c r="A10" s="4" t="s">
        <v>126</v>
      </c>
      <c r="B10" s="6" t="n">
        <v>-8629</v>
      </c>
      <c r="C10" s="6" t="n">
        <v>-149731</v>
      </c>
    </row>
    <row r="11" spans="1:3">
      <c r="A11" s="4" t="s">
        <v>127</v>
      </c>
      <c r="B11" s="6" t="n">
        <v>11136</v>
      </c>
      <c r="C11" s="6" t="n">
        <v>-16486</v>
      </c>
    </row>
    <row r="12" spans="1:3">
      <c r="A12" s="4" t="s">
        <v>128</v>
      </c>
      <c r="B12" s="6" t="n">
        <v>22815</v>
      </c>
      <c r="C12" s="6" t="n">
        <v>104824</v>
      </c>
    </row>
    <row r="13" spans="1:3">
      <c r="A13" s="4" t="s">
        <v>129</v>
      </c>
      <c r="B13" s="6" t="n">
        <v>-228405</v>
      </c>
      <c r="C13" s="6" t="n">
        <v>62392</v>
      </c>
    </row>
    <row r="14" spans="1:3">
      <c r="A14" s="3" t="s">
        <v>130</v>
      </c>
    </row>
    <row r="15" spans="1:3">
      <c r="A15" s="4" t="s">
        <v>131</v>
      </c>
      <c r="B15" s="6" t="n">
        <v>6446</v>
      </c>
      <c r="C15" s="6" t="n">
        <v>8064</v>
      </c>
    </row>
    <row r="16" spans="1:3">
      <c r="A16" s="4" t="s">
        <v>132</v>
      </c>
      <c r="B16" s="6" t="n">
        <v>-54385</v>
      </c>
      <c r="C16" s="6" t="n">
        <v>-75633</v>
      </c>
    </row>
    <row r="17" spans="1:3">
      <c r="A17" s="4" t="s">
        <v>133</v>
      </c>
      <c r="B17" s="6" t="n">
        <v>-47939</v>
      </c>
      <c r="C17" s="6" t="n">
        <v>-67569</v>
      </c>
    </row>
    <row r="18" spans="1:3">
      <c r="A18" s="3" t="s">
        <v>134</v>
      </c>
    </row>
    <row r="19" spans="1:3">
      <c r="A19" s="4" t="s">
        <v>135</v>
      </c>
      <c r="B19" s="6" t="n">
        <v>3353</v>
      </c>
      <c r="C19" s="6" t="n">
        <v>3803</v>
      </c>
    </row>
    <row r="20" spans="1:3">
      <c r="A20" s="4" t="s">
        <v>136</v>
      </c>
      <c r="B20" s="6" t="n">
        <v>276550</v>
      </c>
      <c r="C20" s="6" t="n">
        <v>0</v>
      </c>
    </row>
    <row r="21" spans="1:3">
      <c r="A21" s="4" t="s">
        <v>137</v>
      </c>
      <c r="B21" s="6" t="n">
        <v>-78701</v>
      </c>
      <c r="C21" s="6" t="n">
        <v>0</v>
      </c>
    </row>
    <row r="22" spans="1:3">
      <c r="A22" s="4" t="s">
        <v>138</v>
      </c>
      <c r="B22" s="6" t="n">
        <v>-8523</v>
      </c>
      <c r="C22" s="6" t="n">
        <v>-11567</v>
      </c>
    </row>
    <row r="23" spans="1:3">
      <c r="A23" s="4" t="s">
        <v>139</v>
      </c>
      <c r="B23" s="6" t="n">
        <v>100000</v>
      </c>
      <c r="C23" s="6" t="n">
        <v>2000</v>
      </c>
    </row>
    <row r="24" spans="1:3">
      <c r="A24" s="4" t="s">
        <v>140</v>
      </c>
      <c r="B24" s="6" t="n">
        <v>292679</v>
      </c>
      <c r="C24" s="6" t="n">
        <v>-5764</v>
      </c>
    </row>
    <row r="25" spans="1:3">
      <c r="A25" s="4" t="s">
        <v>141</v>
      </c>
      <c r="B25" s="6" t="n">
        <v>16335</v>
      </c>
      <c r="C25" s="6" t="n">
        <v>-10941</v>
      </c>
    </row>
    <row r="26" spans="1:3">
      <c r="A26" s="4" t="s">
        <v>142</v>
      </c>
      <c r="B26" s="6" t="n">
        <v>6980</v>
      </c>
      <c r="C26" s="6" t="n">
        <v>17921</v>
      </c>
    </row>
    <row r="27" spans="1:3">
      <c r="A27" s="4" t="s">
        <v>143</v>
      </c>
      <c r="B27" s="6" t="n">
        <v>23315</v>
      </c>
      <c r="C27" s="6" t="n">
        <v>6980</v>
      </c>
    </row>
    <row r="28" spans="1:3">
      <c r="A28" s="3" t="s">
        <v>144</v>
      </c>
    </row>
    <row r="29" spans="1:3">
      <c r="A29" s="4" t="s">
        <v>145</v>
      </c>
      <c r="B29" s="6" t="n">
        <v>43677</v>
      </c>
      <c r="C29" s="6" t="n">
        <v>0</v>
      </c>
    </row>
    <row r="30" spans="1:3">
      <c r="A30" s="4" t="s">
        <v>146</v>
      </c>
      <c r="B30" s="6" t="n">
        <v>24959</v>
      </c>
      <c r="C30" s="6" t="n">
        <v>0</v>
      </c>
    </row>
    <row r="31" spans="1:3">
      <c r="A31" s="3" t="s">
        <v>147</v>
      </c>
    </row>
    <row r="32" spans="1:3">
      <c r="A32" s="4" t="s">
        <v>148</v>
      </c>
      <c r="B32" s="6" t="n">
        <v>8376</v>
      </c>
      <c r="C32" s="6" t="n">
        <v>5715</v>
      </c>
    </row>
    <row r="33" spans="1:3">
      <c r="A33" s="4" t="s">
        <v>149</v>
      </c>
      <c r="B33" s="5" t="n">
        <v>0</v>
      </c>
      <c r="C33"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6:46:41Z</dcterms:created>
  <dcterms:modified xmlns:dcterms="http://purl.org/dc/terms/" xmlns:xsi="http://www.w3.org/2001/XMLSchema-instance" xsi:type="dcterms:W3CDTF">2020-03-27T16:46:41Z</dcterms:modified>
</cp:coreProperties>
</file>